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Land Development" sheetId="9" state="visible" r:id="rId9"/>
    <sheet xmlns:r="http://schemas.openxmlformats.org/officeDocument/2006/relationships" name="Mortgage Note Payable"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Transactions with Affiliates" sheetId="13" state="visible" r:id="rId13"/>
    <sheet xmlns:r="http://schemas.openxmlformats.org/officeDocument/2006/relationships" name="Commitments and Contingencies" sheetId="14" state="visible" r:id="rId14"/>
    <sheet xmlns:r="http://schemas.openxmlformats.org/officeDocument/2006/relationships" name="Calculation of Net Loss Per Sha" sheetId="15" state="visible" r:id="rId15"/>
    <sheet xmlns:r="http://schemas.openxmlformats.org/officeDocument/2006/relationships" name="Business Segment Information" sheetId="16" state="visible" r:id="rId16"/>
    <sheet xmlns:r="http://schemas.openxmlformats.org/officeDocument/2006/relationships" name="Summary of Significant Accoun_2" sheetId="17" state="visible" r:id="rId17"/>
    <sheet xmlns:r="http://schemas.openxmlformats.org/officeDocument/2006/relationships" name="Employee Benefit Plans (Tables)" sheetId="18" state="visible" r:id="rId18"/>
    <sheet xmlns:r="http://schemas.openxmlformats.org/officeDocument/2006/relationships" name="Calculation of Net Loss Per S_2" sheetId="19" state="visible" r:id="rId19"/>
    <sheet xmlns:r="http://schemas.openxmlformats.org/officeDocument/2006/relationships" name="Business Segment Information (T"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Land Development (Details)" sheetId="25" state="visible" r:id="rId25"/>
    <sheet xmlns:r="http://schemas.openxmlformats.org/officeDocument/2006/relationships" name="Mortgage Note Payable (Details)" sheetId="26" state="visible" r:id="rId26"/>
    <sheet xmlns:r="http://schemas.openxmlformats.org/officeDocument/2006/relationships" name="Employee Benefit Plans (Narrati" sheetId="27" state="visible" r:id="rId27"/>
    <sheet xmlns:r="http://schemas.openxmlformats.org/officeDocument/2006/relationships" name="Employee Benefit Plans (Schedul" sheetId="28" state="visible" r:id="rId28"/>
    <sheet xmlns:r="http://schemas.openxmlformats.org/officeDocument/2006/relationships" name="Income Taxes (Details)" sheetId="29" state="visible" r:id="rId29"/>
    <sheet xmlns:r="http://schemas.openxmlformats.org/officeDocument/2006/relationships" name="Transactions with Affiliates (D" sheetId="30" state="visible" r:id="rId30"/>
    <sheet xmlns:r="http://schemas.openxmlformats.org/officeDocument/2006/relationships" name="Commitments and Contingencies (" sheetId="31" state="visible" r:id="rId31"/>
    <sheet xmlns:r="http://schemas.openxmlformats.org/officeDocument/2006/relationships" name="Calculation of Net Loss Per S_3" sheetId="32" state="visible" r:id="rId32"/>
    <sheet xmlns:r="http://schemas.openxmlformats.org/officeDocument/2006/relationships" name="Business Segment Information (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t>
        </is>
      </c>
    </row>
    <row r="4">
      <c r="A4" s="4" t="inlineStr">
        <is>
          <t>Entity Registrant Name</t>
        </is>
      </c>
      <c r="B4" s="4" t="inlineStr">
        <is>
          <t>KAANAPALI LAND LLC</t>
        </is>
      </c>
    </row>
    <row r="5">
      <c r="A5" s="4" t="inlineStr">
        <is>
          <t>Entity Central Index Key</t>
        </is>
      </c>
      <c r="B5" s="4" t="inlineStr">
        <is>
          <t>000123005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1792613</v>
      </c>
    </row>
    <row r="15">
      <c r="A15" s="4" t="inlineStr">
        <is>
          <t>Document Fiscal Period Focus</t>
        </is>
      </c>
      <c r="B15" s="4" t="inlineStr">
        <is>
          <t>Q1</t>
        </is>
      </c>
    </row>
    <row r="16">
      <c r="A16" s="4" t="inlineStr">
        <is>
          <t>Document Fiscal Year Focus</t>
        </is>
      </c>
      <c r="B16" s="4" t="inlineStr">
        <is>
          <t>2021</t>
        </is>
      </c>
    </row>
    <row r="17">
      <c r="A17" s="4" t="inlineStr">
        <is>
          <t>Is Entity's Reporting Status Current?</t>
        </is>
      </c>
      <c r="B17" s="4" t="inlineStr">
        <is>
          <t>Yes</t>
        </is>
      </c>
    </row>
    <row r="18">
      <c r="A18" s="4" t="inlineStr">
        <is>
          <t>Entity Interactive Data Current</t>
        </is>
      </c>
      <c r="B18" s="4" t="inlineStr">
        <is>
          <t>Yes</t>
        </is>
      </c>
    </row>
    <row r="19">
      <c r="A19" s="4" t="inlineStr">
        <is>
          <t>Entity Incorporation State Country Name</t>
        </is>
      </c>
      <c r="B19" s="4" t="inlineStr">
        <is>
          <t>DE</t>
        </is>
      </c>
    </row>
    <row r="20">
      <c r="A20" s="4" t="inlineStr">
        <is>
          <t>Entity File Number</t>
        </is>
      </c>
      <c r="B20" s="4" t="inlineStr">
        <is>
          <t>0-502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 Payable</t>
        </is>
      </c>
      <c r="B1" s="2" t="inlineStr">
        <is>
          <t>3 Months Ended</t>
        </is>
      </c>
    </row>
    <row r="2">
      <c r="B2" s="2" t="inlineStr">
        <is>
          <t>Mar. 31, 2021</t>
        </is>
      </c>
    </row>
    <row r="3">
      <c r="A3" s="3" t="inlineStr">
        <is>
          <t>Debt Disclosure [Abstract]</t>
        </is>
      </c>
    </row>
    <row r="4">
      <c r="A4" s="4" t="inlineStr">
        <is>
          <t>Mortgage Note Payable</t>
        </is>
      </c>
      <c r="B4" s="4" t="inlineStr">
        <is>
          <t>(3) Mortgage Note Payable Certain subsidiaries of
Kaanapali Land are jointly indebted to Kaanapali Land pursuant to a certain Secured Promissory Note in the principal amount of
$70,000 dated November 14, 2002, and due September 30, 2029, as extended. Such note had an outstanding balance of
principal and accrued interest as of March 31, 2021 and December 31, 2020 of $90,455 and $90,367, respectively. The interest
rate currently is 0.39% per annum and compounds semi-annually. The note, which is prepayable, is secured by substantially all of the
remaining real property owned by such subsidiaries, pursuant to a certain Mortgage, Security Agreement and Financing Statement,
dated as of November 14, 2002 and placed on record in December 2002. The note has been eliminated in the condensed consolidated
financial statements because the obligors are consolidated subsidiaries of Kaanapali L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4) Employee Benefit Plans The Company participates
in a defined benefit pension plan that covers substantially all its eligible employees. The Pension Plan is sponsored and maintained by
Kaanapali Land in conjunction with other plans providing benefits to employees of Kaanapali Land and its affiliates. The Company does not consider
the excess assets of the Pension Plan (approximately $18 million) to be a source of liquidity due to the substantial cost, including Federal
income tax consequences, associated with liquidating the Pension Plan. The components of the net
periodic pension benefit (credit), included in selling, general and administrative in the condensed consolidated statements of
operations for the three months ended March 31, 2021 and 2020 are as follows:
Three Months Ended March 31,
2021 2020
Service cost $ 70 $ 91
Interest cost 2 4
Expected return on plan assets (230) (218)
Recognized net actuarial loss 10 17
Net periodic pension credit $ (148) $ (106) The Company recognizes the
over funded status of its employee benefit plans as an asset in its statement of financial position and recognizes changes in its funded
status in the year in which the changes occur through comprehensive income. Included in accumulated other comprehensive income at March 31,
2021 and December 31, 2020 are the following amounts that have not yet been recognized in net periodic pension cost: unrecognized
prior service costs of $0 and $0, respectively, and unrecognized actuarial gain of $1,289 ($954, net of tax) and $1,279 ($946, net of
tax), respectively. The prior service cost and actuarial loss recognized in net periodic pension cost for the three months ending March 31,
2021 are $0 and $10 ($8 net of tax), respectively. The Company maintains a nonqualified
deferred compensation arrangement (the "Rabbi Trust") which provides certain former directors of Amfac and their spouses with
pension benefits. The Rabbi Trust invests in marketable securities and cash equivalents (Level 1). The deferred compensation liability
of $369, included in Other liabilities, represented in the Rabbi Trust and assets funding such deferred compensation liability of $13,
included in Other assets, are consolidated in the Company's balance sheet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5) Income Taxes The statutes of limitations
with respect to the Company's taxes for 2017 and more recent years remain open to examinations by tax authorities, subject to possible
utilization of loss carryforwards from earlier years. Notwithstanding the foregoing, all net operating losses (“NOL”) generated
and not yet utilized are subject to adjustment by the IRS. The Company believes adequate provisions for income tax have been recorded
for all years, although there can be no assurance that such provisions will be adequate. To the extent that there is a shortfall, any
such shortfall for which the Company could be liable could be material. Reference is made to the Company’s
Annual Report on Form 10-K for the year ended December 31, 2020. The Tax Cuts and Jobs Act (the
“Act”) repealed the corporate AMT and provided that prior AMT credits would be refundable. Any remaining AMT credit amount
became refundable incrementally from 2018 through 2021. The CARES Act accelerated the refund schedule, enabling the Company to claim the
refund in full. In February 2021, the Company received $1,483 of the expected refundable tax credit from the Internal Revenue Service.
The remaining expected refundable tax credit of $1,437 is included in Other assets in the accompanying consolidated condensed financial
statements. The Act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over
period) on the use of federal NOL carryforwards which will generally be limited to being used to offset 80% of future annual taxabl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1</t>
        </is>
      </c>
    </row>
    <row r="3">
      <c r="A3" s="3" t="inlineStr">
        <is>
          <t>Related Party Transactions [Abstract]</t>
        </is>
      </c>
    </row>
    <row r="4">
      <c r="A4" s="4" t="inlineStr">
        <is>
          <t>Transactions with Affiliates</t>
        </is>
      </c>
      <c r="B4" s="4" t="inlineStr">
        <is>
          <t>(6)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Such commissions are believed
by management to be comparable to those that would be paid to unaffiliated third parties. No such commissions were paid for the three
months ended March 31, 2021 and 2020. The Company reimburses its affiliat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FMS, LLC,
900Work, LLC, and JMB Financial Advisors, LLC, all of which have some degree of common ownership with the Company. The total costs recorded
in cost of sales and selling, general and administrative expenses in the consolidated statement of operations for the three months ended
March 31, 2021 and 2020 were $368 and $356, respectively, of which $254 was unpaid as of March 31, 2021. The Company derives revenue
from farming and common area maintenance services and for providing non-potable water to the Kaanapali Coffee Farms Lot Owners Association
(“LOA”). The LOA is the association of the owners of the Kaanapali Coffee Farms. The revenues were $323 and $323 for the three
months ended March 31, 2021 and 2020, respectively. Such revenue is recognized in the Agriculture Segment as disclosed in Note 9
Business Segment Information. The revenue amounts have been eliminated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At March 31, 2021, the
Company has no principal contractual obligations related to the land improvements in conjunction with Phase I of the Kaanapali Coffee
Farms project.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n estimate of the range of potential loss cannot be made.
Two former subsidiaries, Oahu Sugar Company, LLC (“Oahu Sugar”) and D/C Distribution Corporation (“D/C”), filed
subsequent petitions for liquidation under Chapter 7 of the Bankruptcy Code in April 2005 and July 2007, respectively, as described
below. On December 17, 2019, the Oahu Sugar bankruptcy case was closed. As a consequence of the Chapter 7 filing, D/C is not
under control of the Company. As a result of an administrative
order issued to Oahu Sugar by the Hawaii Department of Health (“HDOH”), Order No. CH 98-001, dated January 27, 1998, Oahu
Sugar was engaged in environmental site assessment of lands it leased from the U.S. Navy and located on the Waipio Peninsula. Oahu Sugar
submitted a Remedial Investigation Report to the HDOH. The HDOH provided comments that indicated that additional testing may be required.
Oahu Sugar responded to these comments with additional information. On January 9, 2004, the Environmental Protection Agency (“EPA”)
issued a request to Oahu Sugar seeking information related to the actual or threatened release of hazardous substances, pollutants and
contaminants at the Waipio Peninsula portion of the Pearl Harbor Naval Complex National Priorities List Superfund Site. The request sought,
among other things, information relating to the ability of Oahu Sugar to pay for or perform a cleanup of the land formerly occupied by
Oahu Sugar. Oahu Sugar responded to the information requests and had notified both the Navy and EPA that while it had some modest remaining
cash that it could contribute to further investigation and remediation efforts in connection with an overall settlement of the outstanding
claims, Oahu Sugar was substantially without assets and would be unable to make a significant contribution to such an effort. Attempts
at negotiating such a settlement were fruitless and Oahu Sugar received an order from EPA in March 2005 that would purport to require
certain testing and remediation of the site. As Oahu Sugar was substantially without assets, the pursuit of any action, informational,
enforcement, or otherwise, would have had a material adverse effect on the financial condition of Oahu Sugar. Therefore, as a result of
the pursuit of further action by the HDOH and EPA as described above and the immediate material adverse effect that the actions had on
the financial condition of Oahu Sugar, Oahu Sugar filed with the United States Bankruptcy Court, Northern District of Illinois, Eastern
Division in April 2005, its voluntary petition for liquidation under Chapter 7 of Title 11, United States Bankruptcy Code. Such
filing was not expected to have a material adverse effect on the Company as Oahu Sugar was substantially without assets at the time of
the filing. While it was and is not believed that any other affiliates have any responsibility for the debts of Oahu Sugar, EPA made a
claim against Kaanapali Land as further described below, and therefore, there can be no assurance that the Company will not incur significant
costs in conjunction with such claim. The deadline for filing proofs
of claim with the bankruptcy court passed in April 2006. Prior to the deadline, Kaanapali Land, on behalf of itself and certain subsidiaries,
filed claims that aggregated approximately $224,000, primarily relating to unpaid guarantee obligations made by Oahu Sugar that were assigned
to Kaanapali Land pursuant to the Plan on the Plan Effective Date. In addition, EPA and the U.S. Navy filed a joint proof of claim that
seeks to recover certain environmental response costs relative to the Waipio Peninsula site discussed above. The proof of claim contained
a demand for previously spent costs in the amount of approximately $260, and additional anticipated response costs of between approximately
$2,760 and $11,450. No specific justification of these costs, or what they are purported to represent, was included in the EPA/Navy proof
of claim. There was an insignificant amount of assets remaining in the debtor's estate and it was unclear whether the United States Trustee
who took control of Oahu Sugar was going to take any action to contest the EPA/Navy claim, or how it was going to reconcile such claim
for the purpose of distributing any remaining assets of Oahu Sugar. Counsel for the trustee, EPA, the Navy, and for Fireman’s Fund,
one of Kaanapali Land’s insurers, had been exploring ways in which to conclude the Oahu Sugar bankruptcy. On December 16, 2019,
the Oahu Sugar bankruptcy trustee filed its final accounting with no distribution to claimants. On December 17, 2019, the Oahu Sugar
bankruptcy case was closed and the trustee was discharged. EPA sent three requests for information
to Kaanapali Land regarding, among other things, Kaanapali Land's organization and relationship, if any, to entities that may have, historically,
operated on the site and with respect to operations conducted on the Waipio site. Kaanapali Land responded to these requests for information.
By letter dated February 7, 2007, pursuant to an allegation that Kaanapali Land is a successor to Oahu Sugar Company, Limited, a
company that operated at the site prior to 1961 ("Old Oahu"), EPA advised Kaanapali that it believes it is authorized by the
Comprehensive Environmental Response Compensation and Liability Act (“CERCLA”) to amend the existing Unilateral Administrative
Order against Oahu Sugar Company, LLC, for the cleanup of the site to include Kaanapali Land as an additional respondent. The purported
basis for EPA's position is that Kaanapali Land, by virtue of certain corporate actions, is jointly and severally responsible for the
performance of the response actions, including, without limitation, clean-up at the site. No such amendment has taken place as of the
date hereof. Instead, after a series of discussions between Kaanapali and EPA, on or about September 30, 2009, EPA issued a Unilateral
Administrative Order to Kaanapali Land for the performance of work in support of a removal action at the former Oahu Sugar pesticide mixing
site located on Waipio peninsula. The work consists of the performance of soil and groundwater sampling and analysis, a topographic survey,
and the preparation of an engineering evaluation and cost analysis of potential removal actions to abate an alleged "imminent and
substantial endangerment" to public health, welfare or the environment. The order appears to be further predicated primarily on the
alleged connection of Kaanapali Land to Old Oahu and its activities on the site. Kaanapali Land was engaged in performing work, including
the conduct of sampling at the site, required by the order while reserving its rights to contest liability regarding the site. With regard to liability for the site, Kaanapali
Land believes that its liability, if any, should relate solely to a portion of the period of operation of Old Oahu at the site, although
in some circumstances CERCLA apparently permits imposition of joint and several liability, which can exceed a responsible party's equitable
share. Kaanapali Land believes that the U.S. Navy bears substantial liability for the site by virtue of its ownership of the site throughout
the entire relevant period, both as landlord under its various leases with Oahu Sugar and Old Oahu and by operating and intensively utilizing
the site directly during a period when no lease was in force. The Company believes that the cost of the work as set forth in the current
order will not be material to the Company as a whole; however, in the event that EPA were to issue an order requiring remediation of the
site, there can be no assurances that the cost of said remediation would not ultimately have a material adverse effect on the Company.
In addition, if there is litigation regarding the site, there can be no assurance that the cost of such litigation will not be material
or that such litigation will result in a judgment in favor of the Company. Kaanapali and EPA have exchanged comments relative to further
studies to be performed at the site, including a possible ecological risk assessment. On February 11, 2015,
the Company filed a complaint for declaratory judgment, bad faith and damages against Fireman’s Fund Insurance Company (“Fireman’s
Fund”) in the Circuit Court of the First Circuit, State of Hawaii, Civil No. 15-1-0239-02, in connection with costs and expenses
it has incurred or may incur in connection with the Waipio site. In the five-count complaint, the Company seeks, among other things, a
declaratory judgment of its rights under various Fireman’s Fund policies and an order that Fireman’s Fund defend and indemnify
Kaanapali Land from all past, present and future costs and expenses in connection with the site, including costs of investigation and
defense incurred by Kaanapali and the professionals it has engaged. In addition, Kaanapali seeks general, special, and punitive damages,
prejudgment and post judgment interest, and such other legal or equitable relief as the court deems just and proper. Fireman’s Fund
has filed a responsive pleading. There are no assurances of the amounts of insurance proceeds that may or may not be ultimately recovered. On April 16, 2021, the U.S.
Department of Justice and the U.S. Environmental Protection Agency, on behalf of various federal agencies of the United States of
America, executed a Consent Decree with Kaanapali Land, LLC, a Delaware limited liability company (the “Company”) that,
if entered by the U.S. District Court sitting in the District of Hawaii, United States of America v. Kaanapali Land, and Oahu Sugar
Company, LLC Case No. 1:21-CV-00190, would resolve the U.S. federal government’s current environmental claims against the
Company with respect to contamination at the former mixing site on Waipio Peninsula on Oahu in Hawaii that had been leased by Oahu
Sugar Company LLC, a former subsidiary of the Company. In return for payments by the Company totaling $7,500, the
Consent Decree would resolve liability asserted by the U.S. government against the Company under the Comprehensive Environmental
Response Compensation and Liability Act (CERCLA) as well as under the Clean Water Act, both for response costs (those costs expended
for investigation and cleanup) and for natural resource damages. The Company has been in discussions
with Fireman’s Fund, the insurance carrier with which the Company and certain of its subsidiaries maintained liability policies,
regarding the payment or reimbursement by Fireman’s Fund of a significant portion of the settlement amount to be paid by the Company
under the Consent Decree. The Company can give no assurances as to what portion, if any, of the settlement payment will be recovered from
Firemen’s Fund. The Consent Decree is
subject to a number of contingencies that could prevent it from being finalized with its current terms. In particular, and without
limitation, (i) the Consent Decree has been lodged with the District Court for a period of at least 30 days for public notice and
comment, and the United States has reserved the right to withdraw or withhold its consent if the comments regarding the Consent
Decree disclose facts or considerations that indicate the Consent Decree is inappropriate, improper or inadequate, (ii) the Company
may oppose entry of the Consent Decree as the result of any objection in other pending proceedings to use by the Company of
site-related insurance proceeds from Fireman’s Fund; and (iii) the District Court in Hawaii might determine not to enter the
Consent Decree as currently written or as approved by the federal government. There can be no assurance that the contingencies will
not preclude entry of the Consent Decree. As a result of the execution of the Consent Decree and the proposed settlement payment of
$7,500 by the Company thereunder, the Company evaluated, re-measured and adjusted its loss contingency related to the Waipio site at
March 31, 2021. Kaanapali Land, as successor by
merger to other entities, and D/C have been named as defendants in personal injury actions allegedly based on exposure to asbestos. While
there are relatively few cases that name Kaanapali Land, there were a substantial number of cases that were pending against D/C on the
U.S. mainland (primarily in California). Cases against Kaanapali Land (hereafter, “Kaanapali Land asbestos cases”) are allegedly
based on its prior business operations in Hawaii and cases against D/C are allegedly based on sale of asbestos-containing products by
D/C's prior distribution business operations primarily in California. Each entity defending these cases believes that it has meritorious
defenses against these actions, but can give no assurances as to the ultimate outcome of these cases. The defense of these cases has had
a material adverse effect on the financial condition of D/C as it has been forced to file a voluntary petition for liquidation as discussed
below. Kaanapali Land does not believe that it has liability, directly or indirectly, for D/C's obligations in those cases. Kaanapali
Land does not presently believe that the cases in which it is named will result in any material liability to Kaanapali Land; however,
there can be no assurance in that regard. On February 12, 2014, counsel
for Fireman’s Fund, the carrier that has been paying defense costs and settlements for the Kaanapali Land asbestos cases, stated
that it would no longer advance fund settlements or judgments in the Kaanapali Land asbestos cases due to the pendency of the D/C and
Oahu Sugar bankruptcies. In its communications with Kaanapali Land, Fireman’s Fund expressed its view that the automatic stay in
effect in the D/C bankruptcy case bars Fireman’s Fund from making any payments to resolve the Kaanapali Land asbestos claims because
D/C Distribution is also alleging a right to coverage under those policies for asbestos claims against it. However, in the interim, Fireman’s
Fund advised that it presently intends to continue to pay defense costs for those cases, subject to whatever reservations of rights may
be in effect and subject further to the policy terms. Fireman’s Fund has also indicated that to the extent that Kaanapali Land cooperates
with Fireman’s Fund in addressing settlement of the Kaanapali Land asbestos cases through coordination with its adjusters, it is
Fireman’s Fund’s present intention to reimburse any such payments by Kaanapali Land, subject, among other things, to the terms
of any lift-stay order, the limits and other terms and conditions of the policies, and prior approval of the settlements. Kaanapali Land
continues to pursue discussions with Fireman’s Fund in an attempt to resolve the issues, however, Kaanapali Land is unable to determine
what portion, if any, of settlements or judgments in the Kaanapali Land asbestos cases will be covered by insurance. On February 15, 2005, D/C
was served with a lawsuit entitled American &amp; Foreign Insurance Company v. D/C Distribution and Amfac Corporation, Case No. 04433669
filed in the Superior Court of the State of California for the County of San Francisco, Central Justice Center. No other purported party
was served. In the eight-count complaint for declaratory relief, reimbursement and recoupment of unspecified amounts, costs and for such
other relief as the court might grant, plaintiff alleged that it is an insurance company to whom D/C tendered for defense and indemnity
various personal injury lawsuits allegedly based on exposure to asbestos containing products. Plaintiff alleged that because none of the
parties have been able to produce a copy of the policy or policies in question, a judicial determination of the material terms of the
missing policy or policies is needed. Plaintiff sought, among other things, a declaration: of the material terms, rights, and obligations
of the parties under the terms of the policy or policies; that the policies were exhausted; that plaintiff is not obligated to reimburse
D/C for its attorneys' fees in that the amounts of attorneys' fees incurred by D/C have been incurred unreasonably; that plaintiff was
entitled to recoupment and reimbursement of some or all of the amounts it has paid for defense and/or indemnity; and that D/C breached
its obligation of cooperation with plaintiff. D/C filed an answer and an amended cross-claim. D/C believed that it had meritorious defenses
and positions, and intended to vigorously defend. In addition, D/C believed that it was entitled to amounts from plaintiffs for reimbursement
and recoupment of amounts expended by D/C on the lawsuits previously tendered. In order to fund such action and its other ongoing obligations
while such lawsuit continued, D/C entered into a Loan Agreement and Security Agreement with Kaanapali Land, in August 2006, whereby Kaanapali
Land provided certain advances against a promissory note delivered by D/C in return for a security interest in any D/C insurance policy
at issue in this lawsuit. In June 2007, the parties settled this lawsuit with payment by plaintiffs in the amount of $1,618. Such settlement
amount was paid to Kaanapali Land in partial satisfaction of the secured indebtedness noted above. Because D/C was substantially
without assets and was unable to obtain additional sources of capital to satisfy its liabilities, D/C filed with the United States Bankruptcy
Court, Northern District of Illinois, its voluntary petition for liquidation under Chapter 7 of Title 11, United States Bankruptcy
Code during July 2007, Case No. 07-12776. Such filing is not expected to have a material adverse effect on the Company as D/C was substantially
without assets at the time of the filing. Kaanapali Land filed claims in the D/C bankruptcy that aggregated approximately $26,800, relating
to both secured and unsecured intercompany debts owed by D/C to Kaanapali Land. In addition, a personal injury law firm based in San Francisco
that represents clients with asbestos-related claims, filed proofs of claim on behalf of approximately two thousand claimants. While it
is not likely that a significant number of these claimants have a claim against D/C that could withstand a vigorous defense, it is unknown
how the trustee will deal with these claims. It is not expected, however, that the Company will receive any material additional amounts
in the liquidation of D/C. On January 21, 2020, certain asbestos
claimants filed a Stay Relief Motion in the Bankruptcy Court for the Northern District of Illinois, Eastern Division, Case No. 07-12776
(“motion to lift stay”) in connection with the D/C bankruptcy proceeding. The motion seeks the entry of an order, among other
things, modifying the automatic stay in the D/C bankruptcy to permit those claimants to prosecute various lawsuits in state courts against
D/C Distribution, LLC, and to recover on any judgment or settlement solely from any available insurance coverage. Various oppositions
to the motion to lift stay have been filed, and the matter was heard and taken under advisement in April 2020. On July 21, 2020,
the bankruptcy court issued an order granting the motion to lift stay to permit the movants to pursue their claims and to recover any
judgment or settlement from and to the extent of any available insurance coverage of D/C Distribution, LLC, only. The parties in the D/C and
in the prior pending Oahu Sugar bankruptcy had reached out to each other to determine if there was any interest in pursuing
settlements of the claims in the prior Oahu Sugar bankruptcy and the D/C bankruptcy insofar as the Fireman’s Fund insurance
policies were concerned. Settlement discussions have taken place relative to the prior and pending claims in the two bankruptcies. There are no assurances that a settlement of any or all claims and controversies as relating to Waipio can
be reached and, if reached, that it can be consummated. The Company has received
notice from Hawaii’s Department of Land and Natural Resources (“DNLR”) that DNL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December
2018. To date, the DLNR has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and uncertainty of structural stability under certain loading
and seismic conditions. The Company has taken certain corrective actions, including lowering the reservoir operating level; as well as
updating important plans to address emergency events and basic operations and maintenance. In 2018, the Company contracted with an engineering
firm to develop plans to address certain DLNR cited deficiencies on one of the Company’s reservoirs.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ill involve continuing
engagement with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increase the cost of managing and maintaining
these reservoirs in a material manner. The Company does not believe that this classification is warranted for either of thes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the Company is of the opinion that the ultimate liability from any of this litigation will not materially adversely affect the Company's
consolidated results of operations or its financial condition. Kaanapali Land Management Corp.
(KLMC) is a party to an agreement with the State of Hawaii for the development of the Lahaina Bypass Highway. An approximate 2.4 mile
portion of this two lane state highway has been completed. Construction to extend the southern terminus was completed mid-2018. The northern
portion of the Bypass Highway, which extends to KLMC’s lands, is in the early stage of planning. Under certain circumstances, which
have not yet occurred, KLMC remains committed for approximately $1,100 of various future costs relating to the planning and design of
the uncompleted portion of the Bypass Highway. Under certain conditions, which have not yet been met, KLMC has agreed to contribute an amount not exceeding
$6,700 toward construction costs. Any such amount contributed would be reduced by the value of KLMC’s land actually contributed
to the State for the Bypass Highway. These potential commitments have
not been reflected in the accompanying condensed consolidated financial statements. While the completion of the Bypass Highway would add
value to KLMC’s lands north of the town of Lahaina, there can be no assurance that it will be completed or when any future phases
will be undertaken. In March 2020, the World Health
Organization declared the outbreak of COVID-19 as a pandemic, and the U.S. including the Hawaiian economy began to experience pronounced
disruptions. Quarantine, travel restrictions and other governmental restrictions to reduce the spread of COVID-19 has caused and is likely
to continue to have an adverse impact on economic activity, including business closures, increased unemployment, financial market instability,
and reduced tourism to Maui. Mandates from the State of Hawaii and County of Maui include temporary business closures, stay at home and
work from home orders of workers of certain non-essential businesses, and 10 day self-quarantine of persons traveling inter-island and
arriving or returning to the State of Hawaii. Certain state mandates remain in effect unless terminated or extended by a separate proclamation.
The duration of the disruption on global, national, and local economies cannot be reasonably estimated at this time. Therefore, while
this matter will negatively impact the Company’s results and financial position, the related financial impact cannot be reasonably
estimated at this time and no such impact is recorded in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lculation of Net Loss Per Share</t>
        </is>
      </c>
      <c r="B1" s="2" t="inlineStr">
        <is>
          <t>3 Months Ended</t>
        </is>
      </c>
    </row>
    <row r="2">
      <c r="B2" s="2" t="inlineStr">
        <is>
          <t>Mar. 31, 2021</t>
        </is>
      </c>
    </row>
    <row r="3">
      <c r="A3" s="3" t="inlineStr">
        <is>
          <t>Earnings Per Share [Abstract]</t>
        </is>
      </c>
    </row>
    <row r="4">
      <c r="A4" s="4" t="inlineStr">
        <is>
          <t>Calculation of Net Loss Per Share</t>
        </is>
      </c>
      <c r="B4" s="4" t="inlineStr">
        <is>
          <t>(8) Calculation of Net Loss Per
Share The following tables set
forth the computation of net loss per share - basic and diluted:
Three Months Ended March 31, (Amounts in thousands, Except per share amounts)
2021 2020
Numerator:
Net loss $ (3,704) $ (776)
Less: Net loss attributable to non-controlling interests (147) (58)
Net loss attributable to stockholders $ (3,557) $ (718)
Denominator:
Number of weighted average share outstanding - basic and diluted 1,845 1,845
Net loss per share, attributable to Kaanapali
Land - basic and diluted $ (1.93) $ (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9) Business Segment Information As described in Note 1, the
Company operates in two business segments. Total revenues and operating profit by business segment are presented in the tables below. Total revenues by business
segment includes primarily (i) sales, all of which are to unaffiliated customers and (ii) interest income that is earned from outside
sources on assets which are included in the individual industry segment's identifiable assets. Operating income (loss) is
comprised of total revenue less cost of sales and operating expenses. In computing operating income (loss), none of the following items
have been added or deducted: general corporate revenues and expenses, interest expense and income taxes.
Three Months Ended March 31,
2021 2020
Revenues:
Property $ 67 $ 150
Agriculture 691 819
Corporate 52 31
$ 810 $ 1,000
Operating loss:
Property $ (315) $ (557)
Agriculture (107) 154
Operating loss (422) (403)
Corporate (4,532) (625)
Operating loss before income taxes $ (4,954) $ (1,028) The Company’s property
segment consists primarily of revenue received from land sales and lease and licensing agreements. The Company’s agricultural
segment consists primarily of coffee operations and licensing agreements. The Company is exploring
alternative agricultural operations, but there can be no assurance that replacement operations at any level will res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Organization and Basis of Accounting</t>
        </is>
      </c>
      <c r="B4" s="4" t="inlineStr">
        <is>
          <t>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accompanying condensed
consolidated financial statements include the accounts of Kaanapali Land and all of its subsidiaries and its predecessors (collectively,
the “Company”), which include KLC Land and its wholly-owned subsidiaries. The Kaanapali Coffee Farms Lot Owners’ Association
is consolidated into the accompanying condensed consolidated financial statements. The interests of third-party owners are reflected as
non-controlling interests. All significant intercompany transactions and balances have been eliminated in consolidation. The Company's continuing
operations are in two business segments - Agriculture and Property. The Agriculture segment remains engaged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The accompanying unaudited
condensed consolidated financial statements are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and therefore, should be read in conjunction with the Company's Annual Report on Form 10-K (File No. 0-50273) for the year
ended December 31, 2020. Capitalized terms used but not defined in this quarterly report have the same meanings as in the Company's
2020 Annual Report on Form 10-K.</t>
        </is>
      </c>
    </row>
    <row r="5">
      <c r="A5" s="4" t="inlineStr">
        <is>
          <t>Property</t>
        </is>
      </c>
      <c r="B5" s="4" t="inlineStr">
        <is>
          <t>Property The Company's significant
property holdings are on the island of Maui consisting of approximately 3,900 acres, of which approximately 1,500 acres are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of approximately $736 and $736, representing Kaanapali Coffee Farms, is included in Property, net in the consolidated balance
sheets at March 31, 2021 and December 31, 2020, respectively, and is carried at the lower of cost or fair market value,
less costs to sell, which is based on current and foreseeable market conditions, discussions with real estate brokers and review of
historical land sale activity (level 2 and 3). Land held for sale is recognized in the Property Segment as disclosed in footnote
9 Business Segment Information. Land is currently utilized for commercial specialty coffee farming operations which also support the
Company's land development program, as well as, farming bananas, citrus fruits and other farm products and ranching operations.
Additionally, miscellaneous parcels of land have been leased or licensed to third parties on a short term basis.</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perating results for the
three months ended March 31, 2021 are not necessarily indicative of the results that may be achieved in future periods. </t>
        </is>
      </c>
    </row>
    <row r="7">
      <c r="A7" s="4" t="inlineStr">
        <is>
          <t>Cash and Cash Equivalents</t>
        </is>
      </c>
      <c r="B7" s="4" t="inlineStr">
        <is>
          <t>Cash and Cash Equivalents The Company considers as
cash equivalents all investments with maturities of three months or less when purchased. Included in this balance as of March 31,
2021 is a money market fund for $11,550 that is considered to be a Level 1 investment. The Company’s cash balances are maintained
primarily in two financial institutions. Restricted cash represents cash held by the Kaanapali Coffee Farms Lot Owners’ Association.
Such balances significantly exceed the Federal Deposit Insurance Corporation insurance limits. Management does not believe the Company
is exposed to significant risk of loss on cash and cash equivalents or restricted cash.</t>
        </is>
      </c>
    </row>
    <row r="8">
      <c r="A8" s="4" t="inlineStr">
        <is>
          <t>Revenue Recognition</t>
        </is>
      </c>
      <c r="B8" s="4" t="inlineStr">
        <is>
          <t>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three months ended March 31, 2021 and 2020 were $527 and $674, respectively,
related to coffee and other crop sales.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t>
        </is>
      </c>
    </row>
    <row r="9">
      <c r="A9" s="4" t="inlineStr">
        <is>
          <t>Lease Accounting</t>
        </is>
      </c>
      <c r="B9" s="4" t="inlineStr">
        <is>
          <t>Lease Accounting In February 2016, the Financial
Accounting Standards Board (“FASB”) updated Accounting Standards Codification (“ASC”) Topic 842 Leases (ASU 2016-02).
Accounting Standards Update (“ASU”) 2016-02 requires lessees to record operating and financing leases as assets and liabilities
on the balance sheet and lessors to expense costs that are not direct leasing costs. Subsequently, the FASB issued additional ASUs that
further clarified the original ASU. The ASUs became effective for the Company on January 1, 2019. Upon adoption of the lease ASUs, the
Company elected the practical expedients allowable under the ASUs, which included the optional transition method permitting January 1,
2019 to be its initial application date. The adoption of this guidance did not result in an adjustment to retained earnings. Additionally,
the Company elected the package of practical expedients, which permits the Company not to reassess expired or existing contracts continuing
a lease, the lease classification for expired or existing contracts, and initial direct costs for any existing leases. Further, the Company
elected the practical expedient regarding short-term leases, which allows lessees to elect not to apply the balance sheet recognition
requirements in ASC 842 to short-term leases. Finally, under ASC 842, lessors are required to continually assess collectability of lessee
payments, and, if operating lease payments are not probable of collection, to only recognize into income the lesser of (i) straight-line
rental income or (ii) lease payments received to date. The adoption of this guidance did not have a material impact on the Company’s
condensed consolidated financial statements. The Company’s lease arrangements,
both as lessor and as lessee, are short-term leases. The Company leases land to tenants under operating leases, and the Company leases
property, primarily office and storage space, from lessors under operating leases. During the three months ended March 31, 2021,
the Company recognized approximately $181 and $170 during the three months ended March 31, 2020, of lease income, substantially comprised
of non-variable lease payments. During the three months ended March 31, 2021, the Company recognized $16 and $18 during three months
ended March 31, 2020, of lease expense, substantially comprised of non-variable lease payments.</t>
        </is>
      </c>
    </row>
    <row r="10">
      <c r="A10" s="4" t="inlineStr">
        <is>
          <t>Recently Issued Accounting Pronouncements</t>
        </is>
      </c>
      <c r="B10" s="4" t="inlineStr">
        <is>
          <t>Recently Issued Accounting
Pronouncements In June 2016,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for public companies except for smaller reporting companies whose effective date will be periods beginning after December 15,
2022. While the Company is currently evaluating the effect that implementation of this update will have on its condensed
consolidated financial statements, no significant impact is anticipated. In December 2019,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ublic companies for fiscal years beginning after December 15, 2020, including interim periods
within that fiscal year.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Components of Net Periodic Pension Benefit (Credit)</t>
        </is>
      </c>
      <c r="B4" s="4" t="inlineStr">
        <is>
          <t>The components of the net
periodic pension benefit (credit), included in selling, general and administrative in the condensed consolidated statements of
operations for the three months ended March 31, 2021 and 2020 are as follows:
Three Months Ended March 31,
2021 2020
Service cost $ 70 $ 91
Interest cost 2 4
Expected return on plan assets (230) (218)
Recognized net actuarial loss 10 17
Net periodic pension credit $ (148) $ (1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lculation of Net Loss Per Share (Tables)</t>
        </is>
      </c>
      <c r="B1" s="2" t="inlineStr">
        <is>
          <t>3 Months Ended</t>
        </is>
      </c>
    </row>
    <row r="2">
      <c r="B2" s="2" t="inlineStr">
        <is>
          <t>Mar. 31, 2021</t>
        </is>
      </c>
    </row>
    <row r="3">
      <c r="A3" s="3" t="inlineStr">
        <is>
          <t>Earnings Per Share [Abstract]</t>
        </is>
      </c>
    </row>
    <row r="4">
      <c r="A4" s="4" t="inlineStr">
        <is>
          <t>Schedule of Computation of Net Loss Per Share - Basic and Diluted</t>
        </is>
      </c>
      <c r="B4" s="4" t="inlineStr">
        <is>
          <t>The following tables set
forth the computation of net loss per share - basic and diluted:
Three Months Ended March 31, (Amounts in thousands, Except per share amounts)
2021 2020
Numerator:
Net loss $ (3,704) $ (776)
Less: Net loss attributable to non-controlling interests (147) (58)
Net loss attributable to stockholders $ (3,557) $ (718)
Denominator:
Number of weighted average share outstanding - basic and diluted 1,845 1,845
Net loss per share, attributable to Kaanapali
Land - basic and diluted $ (1.93) $ (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17735</v>
      </c>
      <c r="C3" s="6" t="n">
        <v>17715</v>
      </c>
    </row>
    <row r="4">
      <c r="A4" s="4" t="inlineStr">
        <is>
          <t>Restricted cash</t>
        </is>
      </c>
      <c r="B4" s="5" t="n">
        <v>888</v>
      </c>
      <c r="C4" s="5" t="n">
        <v>902</v>
      </c>
    </row>
    <row r="5">
      <c r="A5" s="4" t="inlineStr">
        <is>
          <t>Property, net</t>
        </is>
      </c>
      <c r="B5" s="5" t="n">
        <v>62738</v>
      </c>
      <c r="C5" s="5" t="n">
        <v>62660</v>
      </c>
    </row>
    <row r="6">
      <c r="A6" s="4" t="inlineStr">
        <is>
          <t>Pension plan assets</t>
        </is>
      </c>
      <c r="B6" s="5" t="n">
        <v>17689</v>
      </c>
      <c r="C6" s="5" t="n">
        <v>17531</v>
      </c>
    </row>
    <row r="7">
      <c r="A7" s="4" t="inlineStr">
        <is>
          <t>Other assets</t>
        </is>
      </c>
      <c r="B7" s="5" t="n">
        <v>1882</v>
      </c>
      <c r="C7" s="5" t="n">
        <v>3340</v>
      </c>
    </row>
    <row r="8">
      <c r="A8" s="4" t="inlineStr">
        <is>
          <t>Total assets</t>
        </is>
      </c>
      <c r="B8" s="5" t="n">
        <v>100932</v>
      </c>
      <c r="C8" s="5" t="n">
        <v>102148</v>
      </c>
    </row>
    <row r="9">
      <c r="A9" s="3" t="inlineStr">
        <is>
          <t>Liabilities</t>
        </is>
      </c>
    </row>
    <row r="10">
      <c r="A10" s="4" t="inlineStr">
        <is>
          <t>Accounts payable and accrued expenses</t>
        </is>
      </c>
      <c r="B10" s="5" t="n">
        <v>659</v>
      </c>
      <c r="C10" s="5" t="n">
        <v>742</v>
      </c>
    </row>
    <row r="11">
      <c r="A11" s="4" t="inlineStr">
        <is>
          <t>Deposits and deferred gains</t>
        </is>
      </c>
      <c r="B11" s="5" t="n">
        <v>1750</v>
      </c>
      <c r="C11" s="5" t="n">
        <v>1987</v>
      </c>
    </row>
    <row r="12">
      <c r="A12" s="4" t="inlineStr">
        <is>
          <t>Deferred income taxes</t>
        </is>
      </c>
      <c r="B12" s="5" t="n">
        <v>7854</v>
      </c>
      <c r="C12" s="5" t="n">
        <v>9101</v>
      </c>
    </row>
    <row r="13">
      <c r="A13" s="4" t="inlineStr">
        <is>
          <t>Other liabilities</t>
        </is>
      </c>
      <c r="B13" s="5" t="n">
        <v>15699</v>
      </c>
      <c r="C13" s="5" t="n">
        <v>11799</v>
      </c>
    </row>
    <row r="14">
      <c r="A14" s="4" t="inlineStr">
        <is>
          <t>Total liabilities</t>
        </is>
      </c>
      <c r="B14" s="5" t="n">
        <v>25962</v>
      </c>
      <c r="C14" s="5" t="n">
        <v>23629</v>
      </c>
    </row>
    <row r="15">
      <c r="A15" s="4" t="inlineStr">
        <is>
          <t>Commitments and contingencies (Note 7)</t>
        </is>
      </c>
      <c r="B15" s="4" t="inlineStr">
        <is>
          <t xml:space="preserve"> </t>
        </is>
      </c>
      <c r="C15" s="4" t="inlineStr">
        <is>
          <t xml:space="preserve"> </t>
        </is>
      </c>
    </row>
    <row r="16">
      <c r="A16" s="3" t="inlineStr">
        <is>
          <t>Stockholders' Equity</t>
        </is>
      </c>
    </row>
    <row r="17">
      <c r="A17" s="4" t="inlineStr">
        <is>
          <t>Common stock, at 3/31/21 and 12/31/20 non par value (Shares authorized - unlimited; shares issued and outstanding - 1,792,613 common shares and 52,000 Class C shares)</t>
        </is>
      </c>
      <c r="B17" s="4" t="inlineStr">
        <is>
          <t xml:space="preserve"> </t>
        </is>
      </c>
      <c r="C17" s="4" t="inlineStr">
        <is>
          <t xml:space="preserve"> </t>
        </is>
      </c>
    </row>
    <row r="18">
      <c r="A18" s="4" t="inlineStr">
        <is>
          <t>Additional paid-in capital</t>
        </is>
      </c>
      <c r="B18" s="5" t="n">
        <v>5471</v>
      </c>
      <c r="C18" s="5" t="n">
        <v>5471</v>
      </c>
    </row>
    <row r="19">
      <c r="A19" s="4" t="inlineStr">
        <is>
          <t>Accumulated other comprehensive income, net of tax</t>
        </is>
      </c>
      <c r="B19" s="5" t="n">
        <v>954</v>
      </c>
      <c r="C19" s="5" t="n">
        <v>946</v>
      </c>
    </row>
    <row r="20">
      <c r="A20" s="4" t="inlineStr">
        <is>
          <t>Accumulated earnings</t>
        </is>
      </c>
      <c r="B20" s="5" t="n">
        <v>67886</v>
      </c>
      <c r="C20" s="5" t="n">
        <v>71440</v>
      </c>
    </row>
    <row r="21">
      <c r="A21" s="4" t="inlineStr">
        <is>
          <t>Stockholders' equity</t>
        </is>
      </c>
      <c r="B21" s="5" t="n">
        <v>74311</v>
      </c>
      <c r="C21" s="5" t="n">
        <v>77857</v>
      </c>
    </row>
    <row r="22">
      <c r="A22" s="4" t="inlineStr">
        <is>
          <t>Non controlling interests</t>
        </is>
      </c>
      <c r="B22" s="5" t="n">
        <v>659</v>
      </c>
      <c r="C22" s="5" t="n">
        <v>662</v>
      </c>
    </row>
    <row r="23">
      <c r="A23" s="4" t="inlineStr">
        <is>
          <t>Total equity</t>
        </is>
      </c>
      <c r="B23" s="5" t="n">
        <v>74970</v>
      </c>
      <c r="C23" s="5" t="n">
        <v>78519</v>
      </c>
    </row>
    <row r="24">
      <c r="A24" s="4" t="inlineStr">
        <is>
          <t>Total liabilities and equity</t>
        </is>
      </c>
      <c r="B24" s="6" t="n">
        <v>100932</v>
      </c>
      <c r="C24" s="6" t="n">
        <v>102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Operating Income (Loss) by Segments</t>
        </is>
      </c>
      <c r="B4" s="4" t="inlineStr">
        <is>
          <t>Three Months Ended March 31,
2021 2020
Revenues:
Property $ 67 $ 150
Agriculture 691 819
Corporate 52 31
$ 810 $ 1,000
Operating loss:
Property $ (315) $ (557)
Agriculture (107) 154
Operating loss (422) (403)
Corporate (4,532) (625)
Operating loss before income taxes $ (4,954) $ (1,0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ummary of Significant Accounting Policies (Property) (Details) $ in Thousands</t>
        </is>
      </c>
      <c r="B1" s="2" t="inlineStr">
        <is>
          <t>Mar. 31, 2021USD ($)a</t>
        </is>
      </c>
      <c r="C1" s="2" t="inlineStr">
        <is>
          <t>Dec. 31, 2020USD ($)</t>
        </is>
      </c>
    </row>
    <row r="2">
      <c r="A2" s="3" t="inlineStr">
        <is>
          <t>Property</t>
        </is>
      </c>
    </row>
    <row r="3">
      <c r="A3" s="4" t="inlineStr">
        <is>
          <t>Area of significant property holdings on island of Maui</t>
        </is>
      </c>
      <c r="B3" s="5" t="n">
        <v>3900</v>
      </c>
    </row>
    <row r="4">
      <c r="A4" s="4" t="inlineStr">
        <is>
          <t>Area of property holdings in Maui classified as conservation land which precludes development</t>
        </is>
      </c>
      <c r="B4" s="5" t="n">
        <v>1500</v>
      </c>
    </row>
    <row r="5">
      <c r="A5" s="4" t="inlineStr">
        <is>
          <t>Inventory of land held for sale | $</t>
        </is>
      </c>
      <c r="B5" s="6" t="n">
        <v>736</v>
      </c>
      <c r="C5" s="6" t="n">
        <v>73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 $ in Thousands</t>
        </is>
      </c>
      <c r="B1" s="2" t="inlineStr">
        <is>
          <t>Mar. 31, 2021USD ($)</t>
        </is>
      </c>
    </row>
    <row r="2">
      <c r="A2" s="3" t="inlineStr">
        <is>
          <t>Accounting Policies [Abstract]</t>
        </is>
      </c>
    </row>
    <row r="3">
      <c r="A3" s="4" t="inlineStr">
        <is>
          <t>Money market fund</t>
        </is>
      </c>
      <c r="B3" s="6" t="n">
        <v>115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ognition)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Revenues subject to revenue recognition standards</t>
        </is>
      </c>
      <c r="B4" s="6" t="n">
        <v>527</v>
      </c>
      <c r="C4" s="6" t="n">
        <v>67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Lease Accounting)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Operating lease income</t>
        </is>
      </c>
      <c r="B4" s="6" t="n">
        <v>181</v>
      </c>
      <c r="C4" s="6" t="n">
        <v>170</v>
      </c>
    </row>
    <row r="5">
      <c r="A5" s="4" t="inlineStr">
        <is>
          <t>Operating lease expense</t>
        </is>
      </c>
      <c r="B5" s="6" t="n">
        <v>16</v>
      </c>
      <c r="C5" s="6" t="n">
        <v>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Land Development (Details) $ in Thousands</t>
        </is>
      </c>
      <c r="B1" s="2" t="inlineStr">
        <is>
          <t>1 Months Ended</t>
        </is>
      </c>
      <c r="C1" s="2" t="inlineStr">
        <is>
          <t>3 Months Ended</t>
        </is>
      </c>
    </row>
    <row r="2">
      <c r="B2" s="2" t="inlineStr">
        <is>
          <t>Sep. 30, 2014USD ($)a</t>
        </is>
      </c>
      <c r="C2" s="2" t="inlineStr">
        <is>
          <t>Mar. 31, 2021Lots</t>
        </is>
      </c>
    </row>
    <row r="3">
      <c r="A3" s="3" t="inlineStr">
        <is>
          <t>Real Estate [Line Items]</t>
        </is>
      </c>
    </row>
    <row r="4">
      <c r="A4" s="4" t="inlineStr">
        <is>
          <t>Number of agricultural lots held for sale | Lots</t>
        </is>
      </c>
      <c r="C4" s="5" t="n">
        <v>51</v>
      </c>
    </row>
    <row r="5">
      <c r="A5" s="4" t="inlineStr">
        <is>
          <t>Total number of agricultural lots sold | Lots</t>
        </is>
      </c>
      <c r="C5" s="5" t="n">
        <v>50</v>
      </c>
    </row>
    <row r="6">
      <c r="A6" s="4" t="inlineStr">
        <is>
          <t>Acres of land sold | a</t>
        </is>
      </c>
      <c r="B6" s="8" t="n">
        <v>14.9</v>
      </c>
    </row>
    <row r="7">
      <c r="A7" s="4" t="inlineStr">
        <is>
          <t>Proceeds from sale of land</t>
        </is>
      </c>
      <c r="B7" s="6" t="n">
        <v>3300</v>
      </c>
    </row>
    <row r="8">
      <c r="A8" s="4" t="inlineStr">
        <is>
          <t>Additional acres offered to purchaser | a</t>
        </is>
      </c>
      <c r="B8" s="8" t="n">
        <v>18.5</v>
      </c>
    </row>
    <row r="9">
      <c r="A9" s="4" t="inlineStr">
        <is>
          <t>Sales price for additional acres offered to purchaser</t>
        </is>
      </c>
      <c r="B9" s="6" t="n">
        <v>4078</v>
      </c>
    </row>
    <row r="10">
      <c r="A10" s="4" t="inlineStr">
        <is>
          <t>Amount of nonrefundable option payment applied to the purchase of additional acres</t>
        </is>
      </c>
      <c r="B10" s="5" t="n">
        <v>525</v>
      </c>
    </row>
    <row r="11">
      <c r="A11" s="4" t="inlineStr">
        <is>
          <t>Maximum [Member]</t>
        </is>
      </c>
    </row>
    <row r="12">
      <c r="A12" s="3" t="inlineStr">
        <is>
          <t>Real Estate [Line Items]</t>
        </is>
      </c>
    </row>
    <row r="13">
      <c r="A13" s="4" t="inlineStr">
        <is>
          <t>Future funds committed by KLMC to improve parcel of land sold</t>
        </is>
      </c>
      <c r="B13" s="6" t="n">
        <v>58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 Payable (Details) - Secured Promissory Note [Member] - Affiliated Entities [Member] - USD ($) $ in Thousands</t>
        </is>
      </c>
      <c r="B1" s="2" t="inlineStr">
        <is>
          <t>3 Months Ended</t>
        </is>
      </c>
    </row>
    <row r="2">
      <c r="B2" s="2" t="inlineStr">
        <is>
          <t>Mar. 31, 2021</t>
        </is>
      </c>
      <c r="C2" s="2" t="inlineStr">
        <is>
          <t>Dec. 31, 2020</t>
        </is>
      </c>
    </row>
    <row r="3">
      <c r="A3" s="3" t="inlineStr">
        <is>
          <t>Debt Instrument [Line Items]</t>
        </is>
      </c>
    </row>
    <row r="4">
      <c r="A4" s="4" t="inlineStr">
        <is>
          <t>Debt instrument, face amount</t>
        </is>
      </c>
      <c r="B4" s="6" t="n">
        <v>70000</v>
      </c>
    </row>
    <row r="5">
      <c r="A5" s="4" t="inlineStr">
        <is>
          <t>Debt instrument, issuance date</t>
        </is>
      </c>
      <c r="B5" s="4" t="inlineStr">
        <is>
          <t>Nov. 14,
		2002</t>
        </is>
      </c>
    </row>
    <row r="6">
      <c r="A6" s="4" t="inlineStr">
        <is>
          <t>Debt instrument, maturity date</t>
        </is>
      </c>
      <c r="B6" s="4" t="inlineStr">
        <is>
          <t>Sep. 30,
		2029</t>
        </is>
      </c>
    </row>
    <row r="7">
      <c r="A7" s="4" t="inlineStr">
        <is>
          <t>Outstanding balance of principal and accrued interest</t>
        </is>
      </c>
      <c r="B7" s="6" t="n">
        <v>90455</v>
      </c>
      <c r="C7" s="6" t="n">
        <v>90367</v>
      </c>
    </row>
    <row r="8">
      <c r="A8" s="4" t="inlineStr">
        <is>
          <t>Debt instrument, interest rate</t>
        </is>
      </c>
      <c r="B8" s="4" t="inlineStr">
        <is>
          <t>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arrative) (Details) - USD ($) $ in Thousands</t>
        </is>
      </c>
      <c r="B1" s="2" t="inlineStr">
        <is>
          <t>3 Months Ended</t>
        </is>
      </c>
    </row>
    <row r="2">
      <c r="B2" s="2" t="inlineStr">
        <is>
          <t>Mar. 31, 2021</t>
        </is>
      </c>
      <c r="C2" s="2" t="inlineStr">
        <is>
          <t>Dec. 31, 2020</t>
        </is>
      </c>
    </row>
    <row r="3">
      <c r="A3" s="3" t="inlineStr">
        <is>
          <t>Retirement Benefits [Abstract]</t>
        </is>
      </c>
    </row>
    <row r="4">
      <c r="A4" s="4" t="inlineStr">
        <is>
          <t>Excess assets of pension plan</t>
        </is>
      </c>
      <c r="B4" s="6" t="n">
        <v>18000</v>
      </c>
    </row>
    <row r="5">
      <c r="A5" s="4" t="inlineStr">
        <is>
          <t>Unrecognized prior service costs that have not yet been recognized in net periodic pension cost, before tax</t>
        </is>
      </c>
      <c r="B5" s="5" t="n">
        <v>0</v>
      </c>
      <c r="C5" s="6" t="n">
        <v>0</v>
      </c>
    </row>
    <row r="6">
      <c r="A6" s="4" t="inlineStr">
        <is>
          <t>Unrecognized actuarial gain that have not yet been recognized in net periodic pension cost, before tax</t>
        </is>
      </c>
      <c r="B6" s="5" t="n">
        <v>1289</v>
      </c>
      <c r="C6" s="5" t="n">
        <v>1279</v>
      </c>
    </row>
    <row r="7">
      <c r="A7" s="4" t="inlineStr">
        <is>
          <t>Unrecognized actuarial gain that have not yet been recognized in net periodic pension cost, after tax</t>
        </is>
      </c>
      <c r="B7" s="5" t="n">
        <v>954</v>
      </c>
      <c r="C7" s="6" t="n">
        <v>946</v>
      </c>
    </row>
    <row r="8">
      <c r="A8" s="4" t="inlineStr">
        <is>
          <t>Prior service cost recognized in net periodic pension cost, pre tax</t>
        </is>
      </c>
      <c r="B8" s="5" t="n">
        <v>0</v>
      </c>
    </row>
    <row r="9">
      <c r="A9" s="4" t="inlineStr">
        <is>
          <t>Prior actuarial loss recognized in net periodic pension cost, pre tax</t>
        </is>
      </c>
      <c r="B9" s="5" t="n">
        <v>10</v>
      </c>
    </row>
    <row r="10">
      <c r="A10" s="4" t="inlineStr">
        <is>
          <t>Prior actuarial loss recognized in net periodic pension cost, after tax</t>
        </is>
      </c>
      <c r="B10" s="5" t="n">
        <v>8</v>
      </c>
    </row>
    <row r="11">
      <c r="A11" s="4" t="inlineStr">
        <is>
          <t>Deferred liability for nonqualified deferred compensation arrangement ("Rabbi Trust")</t>
        </is>
      </c>
      <c r="B11" s="5" t="n">
        <v>369</v>
      </c>
    </row>
    <row r="12">
      <c r="A12" s="4" t="inlineStr">
        <is>
          <t>Assets held under deferred compensation arrangement ("Rabbi Trust")</t>
        </is>
      </c>
      <c r="B12" s="6" t="n">
        <v>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Schedule of Components of Net Periodic Pension Benefit (Credit))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t>
        </is>
      </c>
      <c r="B4" s="6" t="n">
        <v>70</v>
      </c>
      <c r="C4" s="6" t="n">
        <v>91</v>
      </c>
    </row>
    <row r="5">
      <c r="A5" s="4" t="inlineStr">
        <is>
          <t>Interest cost</t>
        </is>
      </c>
      <c r="B5" s="5" t="n">
        <v>2</v>
      </c>
      <c r="C5" s="5" t="n">
        <v>4</v>
      </c>
    </row>
    <row r="6">
      <c r="A6" s="4" t="inlineStr">
        <is>
          <t>Expected return on plan assets</t>
        </is>
      </c>
      <c r="B6" s="5" t="n">
        <v>-230</v>
      </c>
      <c r="C6" s="5" t="n">
        <v>-218</v>
      </c>
    </row>
    <row r="7">
      <c r="A7" s="4" t="inlineStr">
        <is>
          <t>Recognized net actuarial loss</t>
        </is>
      </c>
      <c r="B7" s="5" t="n">
        <v>10</v>
      </c>
      <c r="C7" s="5" t="n">
        <v>17</v>
      </c>
    </row>
    <row r="8">
      <c r="A8" s="4" t="inlineStr">
        <is>
          <t>Net periodic pension credit</t>
        </is>
      </c>
      <c r="B8" s="6" t="n">
        <v>-148</v>
      </c>
      <c r="C8" s="6" t="n">
        <v>-1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come Taxes (Details) - USD ($) $ in Thousands</t>
        </is>
      </c>
      <c r="B1" s="2" t="inlineStr">
        <is>
          <t>1 Months Ended</t>
        </is>
      </c>
      <c r="C1" s="2" t="inlineStr">
        <is>
          <t>3 Months Ended</t>
        </is>
      </c>
    </row>
    <row r="2">
      <c r="B2" s="2" t="inlineStr">
        <is>
          <t>Feb. 28, 2021</t>
        </is>
      </c>
      <c r="C2" s="2" t="inlineStr">
        <is>
          <t>Mar. 31, 2021</t>
        </is>
      </c>
    </row>
    <row r="3">
      <c r="A3" s="3" t="inlineStr">
        <is>
          <t>Income Tax Examination [Line Items]</t>
        </is>
      </c>
    </row>
    <row r="4">
      <c r="A4" s="4" t="inlineStr">
        <is>
          <t>Expected refundable tax credit received from Internal Revenue Service.</t>
        </is>
      </c>
      <c r="B4" s="6" t="n">
        <v>1483</v>
      </c>
    </row>
    <row r="5">
      <c r="A5" s="4" t="inlineStr">
        <is>
          <t>Refundable AMT tax credits recorded in other assets</t>
        </is>
      </c>
      <c r="C5" s="6" t="n">
        <v>1437</v>
      </c>
    </row>
    <row r="6">
      <c r="A6" s="4" t="inlineStr">
        <is>
          <t>Internal Revenue Service (IRS) [Member] | Minimum [Member]</t>
        </is>
      </c>
    </row>
    <row r="7">
      <c r="A7" s="3" t="inlineStr">
        <is>
          <t>Income Tax Examination [Line Items]</t>
        </is>
      </c>
    </row>
    <row r="8">
      <c r="A8" s="4" t="inlineStr">
        <is>
          <t>Open tax years</t>
        </is>
      </c>
      <c r="C8" s="4" t="inlineStr">
        <is>
          <t>2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1</t>
        </is>
      </c>
      <c r="C2" s="2" t="inlineStr">
        <is>
          <t>Dec. 31, 2020</t>
        </is>
      </c>
    </row>
    <row r="3">
      <c r="A3" s="4" t="inlineStr">
        <is>
          <t>Common stock, no par value</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issued</t>
        </is>
      </c>
      <c r="B5" s="5" t="n">
        <v>1792613</v>
      </c>
      <c r="C5" s="5" t="n">
        <v>1792613</v>
      </c>
    </row>
    <row r="6">
      <c r="A6" s="4" t="inlineStr">
        <is>
          <t>Common stock, shares outstanding</t>
        </is>
      </c>
      <c r="B6" s="5" t="n">
        <v>1792613</v>
      </c>
      <c r="C6" s="5" t="n">
        <v>1792613</v>
      </c>
    </row>
    <row r="7">
      <c r="A7" s="4" t="inlineStr">
        <is>
          <t>Common Stock Class C [Member]</t>
        </is>
      </c>
    </row>
    <row r="8">
      <c r="A8" s="4" t="inlineStr">
        <is>
          <t>Common stock, shares authorized</t>
        </is>
      </c>
      <c r="B8" s="5" t="n">
        <v>52000</v>
      </c>
      <c r="C8" s="5" t="n">
        <v>52000</v>
      </c>
    </row>
    <row r="9">
      <c r="A9" s="4" t="inlineStr">
        <is>
          <t>Common stock, shares issued</t>
        </is>
      </c>
      <c r="B9" s="5" t="n">
        <v>52000</v>
      </c>
      <c r="C9" s="5" t="n">
        <v>52000</v>
      </c>
    </row>
    <row r="10">
      <c r="A10" s="4" t="inlineStr">
        <is>
          <t>Common stock, shares outstanding</t>
        </is>
      </c>
      <c r="B10" s="5" t="n">
        <v>52000</v>
      </c>
      <c r="C10" s="5" t="n">
        <v>52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Details) - Affiliated Entities [Member]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Insurance brokerage commissions incurred during period with related party</t>
        </is>
      </c>
      <c r="B4" s="4" t="inlineStr">
        <is>
          <t xml:space="preserve"> </t>
        </is>
      </c>
      <c r="C4" s="4" t="inlineStr">
        <is>
          <t xml:space="preserve"> </t>
        </is>
      </c>
    </row>
    <row r="5">
      <c r="A5" s="4" t="inlineStr">
        <is>
          <t>Selling, general and administrative expenses incurred during the period with related parties</t>
        </is>
      </c>
      <c r="B5" s="5" t="n">
        <v>368</v>
      </c>
      <c r="C5" s="5" t="n">
        <v>356</v>
      </c>
    </row>
    <row r="6">
      <c r="A6" s="4" t="inlineStr">
        <is>
          <t>Amounts due to affiliates not yet paid</t>
        </is>
      </c>
      <c r="B6" s="5" t="n">
        <v>254</v>
      </c>
    </row>
    <row r="7">
      <c r="A7" s="4" t="inlineStr">
        <is>
          <t>Revenue from farming and common area maintenance services and for providing non-potable water to the Kaanapali Coffee Farms Lot Owners Association ('LOA')</t>
        </is>
      </c>
      <c r="B7" s="6" t="n">
        <v>323</v>
      </c>
      <c r="C7" s="6" t="n">
        <v>3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 USD ($) $ in Thousands</t>
        </is>
      </c>
      <c r="B1" s="2" t="inlineStr">
        <is>
          <t>1 Months Ended</t>
        </is>
      </c>
    </row>
    <row r="2">
      <c r="B2" s="2" t="inlineStr">
        <is>
          <t>Apr. 16, 2021</t>
        </is>
      </c>
      <c r="C2" s="2" t="inlineStr">
        <is>
          <t>Jun. 30, 2007</t>
        </is>
      </c>
      <c r="D2" s="2" t="inlineStr">
        <is>
          <t>Mar. 31, 2021</t>
        </is>
      </c>
      <c r="E2" s="2" t="inlineStr">
        <is>
          <t>Jun. 30, 2014</t>
        </is>
      </c>
    </row>
    <row r="3">
      <c r="A3" s="3" t="inlineStr">
        <is>
          <t>Gain Contingencies [Line Items]</t>
        </is>
      </c>
    </row>
    <row r="4">
      <c r="A4" s="4" t="inlineStr">
        <is>
          <t>Approximate future costs and expenditures KLMC remains committed for on uncompleted portion of Bypass Highway</t>
        </is>
      </c>
      <c r="D4" s="6" t="n">
        <v>1100</v>
      </c>
    </row>
    <row r="5">
      <c r="A5" s="4" t="inlineStr">
        <is>
          <t>Maximum amount KLMC has agreed to contribute towards construction costs on Bypass Highway project</t>
        </is>
      </c>
      <c r="D5" s="6" t="n">
        <v>6700</v>
      </c>
    </row>
    <row r="6">
      <c r="A6" s="4" t="inlineStr">
        <is>
          <t>Subsequent Event [Member]</t>
        </is>
      </c>
    </row>
    <row r="7">
      <c r="A7" s="3" t="inlineStr">
        <is>
          <t>Gain Contingencies [Line Items]</t>
        </is>
      </c>
    </row>
    <row r="8">
      <c r="A8" s="4" t="inlineStr">
        <is>
          <t>Litigation settlement from Conset Decree</t>
        </is>
      </c>
      <c r="B8" s="6" t="n">
        <v>7500</v>
      </c>
    </row>
    <row r="9">
      <c r="A9" s="4" t="inlineStr">
        <is>
          <t>Oahu Sugar Bankruptcy Case [Member]</t>
        </is>
      </c>
    </row>
    <row r="10">
      <c r="A10" s="3" t="inlineStr">
        <is>
          <t>Gain Contingencies [Line Items]</t>
        </is>
      </c>
    </row>
    <row r="11">
      <c r="A11" s="4" t="inlineStr">
        <is>
          <t>Amount of claims filed</t>
        </is>
      </c>
      <c r="E11" s="6" t="n">
        <v>224000</v>
      </c>
    </row>
    <row r="12">
      <c r="A12" s="4" t="inlineStr">
        <is>
          <t>Total costs spent included in bankruptcy proof of claim</t>
        </is>
      </c>
      <c r="E12" s="5" t="n">
        <v>260</v>
      </c>
    </row>
    <row r="13">
      <c r="A13" s="4" t="inlineStr">
        <is>
          <t>Oahu Sugar Bankruptcy Case [Member] | Minimum [Member]</t>
        </is>
      </c>
    </row>
    <row r="14">
      <c r="A14" s="3" t="inlineStr">
        <is>
          <t>Gain Contingencies [Line Items]</t>
        </is>
      </c>
    </row>
    <row r="15">
      <c r="A15" s="4" t="inlineStr">
        <is>
          <t>Additional anticipated response costs submitted in bankruptcy proof of claim</t>
        </is>
      </c>
      <c r="E15" s="5" t="n">
        <v>2760</v>
      </c>
    </row>
    <row r="16">
      <c r="A16" s="4" t="inlineStr">
        <is>
          <t>Oahu Sugar Bankruptcy Case [Member] | Maximum [Member]</t>
        </is>
      </c>
    </row>
    <row r="17">
      <c r="A17" s="3" t="inlineStr">
        <is>
          <t>Gain Contingencies [Line Items]</t>
        </is>
      </c>
    </row>
    <row r="18">
      <c r="A18" s="4" t="inlineStr">
        <is>
          <t>Additional anticipated response costs submitted in bankruptcy proof of claim</t>
        </is>
      </c>
      <c r="E18" s="5" t="n">
        <v>11450</v>
      </c>
    </row>
    <row r="19">
      <c r="A19" s="4" t="inlineStr">
        <is>
          <t>D/C Distribution [Member]</t>
        </is>
      </c>
    </row>
    <row r="20">
      <c r="A20" s="3" t="inlineStr">
        <is>
          <t>Gain Contingencies [Line Items]</t>
        </is>
      </c>
    </row>
    <row r="21">
      <c r="A21" s="4" t="inlineStr">
        <is>
          <t>Litigation settlement</t>
        </is>
      </c>
      <c r="C21" s="6" t="n">
        <v>1618</v>
      </c>
    </row>
    <row r="22">
      <c r="A22" s="4" t="inlineStr">
        <is>
          <t>D/C Distributions Bankruptcy Case [Member]</t>
        </is>
      </c>
    </row>
    <row r="23">
      <c r="A23" s="3" t="inlineStr">
        <is>
          <t>Gain Contingencies [Line Items]</t>
        </is>
      </c>
    </row>
    <row r="24">
      <c r="A24" s="4" t="inlineStr">
        <is>
          <t>Amount of claims filed</t>
        </is>
      </c>
      <c r="E24" s="6" t="n">
        <v>268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lculation of Net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3704</v>
      </c>
      <c r="C4" s="6" t="n">
        <v>-776</v>
      </c>
    </row>
    <row r="5">
      <c r="A5" s="4" t="inlineStr">
        <is>
          <t>Less: Net loss attributable to non-controlling interests</t>
        </is>
      </c>
      <c r="B5" s="5" t="n">
        <v>-147</v>
      </c>
      <c r="C5" s="5" t="n">
        <v>-58</v>
      </c>
    </row>
    <row r="6">
      <c r="A6" s="4" t="inlineStr">
        <is>
          <t>Net loss attributable to stockholders</t>
        </is>
      </c>
      <c r="B6" s="6" t="n">
        <v>-3557</v>
      </c>
      <c r="C6" s="6" t="n">
        <v>-718</v>
      </c>
    </row>
    <row r="7">
      <c r="A7" s="3" t="inlineStr">
        <is>
          <t>Denominator:</t>
        </is>
      </c>
    </row>
    <row r="8">
      <c r="A8" s="4" t="inlineStr">
        <is>
          <t>Number of weighted average share outstanding - basic and diluted</t>
        </is>
      </c>
      <c r="B8" s="5" t="n">
        <v>1845</v>
      </c>
      <c r="C8" s="5" t="n">
        <v>1845</v>
      </c>
    </row>
    <row r="9">
      <c r="A9" s="4" t="inlineStr">
        <is>
          <t>Net loss per share, attributable to Kaanapali Land - basic and diluted</t>
        </is>
      </c>
      <c r="B9" s="7" t="n">
        <v>-1.93</v>
      </c>
      <c r="C9" s="7" t="n">
        <v>-0.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Net Income by Segments) (Details)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810</v>
      </c>
      <c r="C4" s="6" t="n">
        <v>1000</v>
      </c>
    </row>
    <row r="5">
      <c r="A5" s="3" t="inlineStr">
        <is>
          <t>Operating loss:</t>
        </is>
      </c>
    </row>
    <row r="6">
      <c r="A6" s="4" t="inlineStr">
        <is>
          <t>Operating income (loss) from continuing operations before income taxes</t>
        </is>
      </c>
      <c r="B6" s="5" t="n">
        <v>-4954</v>
      </c>
      <c r="C6" s="5" t="n">
        <v>-1028</v>
      </c>
    </row>
    <row r="7">
      <c r="A7" s="4" t="inlineStr">
        <is>
          <t>Property [Member]</t>
        </is>
      </c>
    </row>
    <row r="8">
      <c r="A8" s="3" t="inlineStr">
        <is>
          <t>Revenues:</t>
        </is>
      </c>
    </row>
    <row r="9">
      <c r="A9" s="4" t="inlineStr">
        <is>
          <t>Revenues</t>
        </is>
      </c>
      <c r="B9" s="5" t="n">
        <v>67</v>
      </c>
      <c r="C9" s="5" t="n">
        <v>150</v>
      </c>
    </row>
    <row r="10">
      <c r="A10" s="3" t="inlineStr">
        <is>
          <t>Operating loss:</t>
        </is>
      </c>
    </row>
    <row r="11">
      <c r="A11" s="4" t="inlineStr">
        <is>
          <t>Operating loss</t>
        </is>
      </c>
      <c r="B11" s="5" t="n">
        <v>-315</v>
      </c>
      <c r="C11" s="5" t="n">
        <v>-557</v>
      </c>
    </row>
    <row r="12">
      <c r="A12" s="4" t="inlineStr">
        <is>
          <t>Agriculture [Member]</t>
        </is>
      </c>
    </row>
    <row r="13">
      <c r="A13" s="3" t="inlineStr">
        <is>
          <t>Revenues:</t>
        </is>
      </c>
    </row>
    <row r="14">
      <c r="A14" s="4" t="inlineStr">
        <is>
          <t>Revenues</t>
        </is>
      </c>
      <c r="B14" s="5" t="n">
        <v>691</v>
      </c>
      <c r="C14" s="5" t="n">
        <v>819</v>
      </c>
    </row>
    <row r="15">
      <c r="A15" s="3" t="inlineStr">
        <is>
          <t>Operating loss:</t>
        </is>
      </c>
    </row>
    <row r="16">
      <c r="A16" s="4" t="inlineStr">
        <is>
          <t>Operating loss</t>
        </is>
      </c>
      <c r="B16" s="5" t="n">
        <v>-107</v>
      </c>
      <c r="C16" s="5" t="n">
        <v>154</v>
      </c>
    </row>
    <row r="17">
      <c r="A17" s="4" t="inlineStr">
        <is>
          <t>Corporate [Member]</t>
        </is>
      </c>
    </row>
    <row r="18">
      <c r="A18" s="3" t="inlineStr">
        <is>
          <t>Revenues:</t>
        </is>
      </c>
    </row>
    <row r="19">
      <c r="A19" s="4" t="inlineStr">
        <is>
          <t>Revenues</t>
        </is>
      </c>
      <c r="B19" s="5" t="n">
        <v>52</v>
      </c>
      <c r="C19" s="5" t="n">
        <v>31</v>
      </c>
    </row>
    <row r="20">
      <c r="A20" s="3" t="inlineStr">
        <is>
          <t>Operating loss:</t>
        </is>
      </c>
    </row>
    <row r="21">
      <c r="A21" s="4" t="inlineStr">
        <is>
          <t>Operating loss</t>
        </is>
      </c>
      <c r="B21" s="5" t="n">
        <v>-4532</v>
      </c>
      <c r="C21" s="5" t="n">
        <v>-625</v>
      </c>
    </row>
    <row r="22">
      <c r="A22" s="4" t="inlineStr">
        <is>
          <t>Property and Agriculture [Member]</t>
        </is>
      </c>
    </row>
    <row r="23">
      <c r="A23" s="3" t="inlineStr">
        <is>
          <t>Operating loss:</t>
        </is>
      </c>
    </row>
    <row r="24">
      <c r="A24" s="4" t="inlineStr">
        <is>
          <t>Operating loss</t>
        </is>
      </c>
      <c r="B24" s="6" t="n">
        <v>-422</v>
      </c>
      <c r="C24" s="6" t="n">
        <v>-4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Sales</t>
        </is>
      </c>
      <c r="B4" s="6" t="n">
        <v>741</v>
      </c>
      <c r="C4" s="6" t="n">
        <v>873</v>
      </c>
    </row>
    <row r="5">
      <c r="A5" s="4" t="inlineStr">
        <is>
          <t>Interest and other income</t>
        </is>
      </c>
      <c r="B5" s="5" t="n">
        <v>69</v>
      </c>
      <c r="C5" s="5" t="n">
        <v>127</v>
      </c>
    </row>
    <row r="6">
      <c r="A6" s="4" t="inlineStr">
        <is>
          <t>Total revenues</t>
        </is>
      </c>
      <c r="B6" s="5" t="n">
        <v>810</v>
      </c>
      <c r="C6" s="5" t="n">
        <v>1000</v>
      </c>
    </row>
    <row r="7">
      <c r="A7" s="3" t="inlineStr">
        <is>
          <t>Cost and expenses:</t>
        </is>
      </c>
    </row>
    <row r="8">
      <c r="A8" s="4" t="inlineStr">
        <is>
          <t>Cost of sales</t>
        </is>
      </c>
      <c r="B8" s="5" t="n">
        <v>1053</v>
      </c>
      <c r="C8" s="5" t="n">
        <v>927</v>
      </c>
    </row>
    <row r="9">
      <c r="A9" s="4" t="inlineStr">
        <is>
          <t>Selling, general and administrative</t>
        </is>
      </c>
      <c r="B9" s="5" t="n">
        <v>4647</v>
      </c>
      <c r="C9" s="5" t="n">
        <v>1048</v>
      </c>
    </row>
    <row r="10">
      <c r="A10" s="4" t="inlineStr">
        <is>
          <t>Depreciation and amortization</t>
        </is>
      </c>
      <c r="B10" s="5" t="n">
        <v>64</v>
      </c>
      <c r="C10" s="5" t="n">
        <v>53</v>
      </c>
    </row>
    <row r="11">
      <c r="A11" s="4" t="inlineStr">
        <is>
          <t>Total cost and expenses</t>
        </is>
      </c>
      <c r="B11" s="5" t="n">
        <v>5764</v>
      </c>
      <c r="C11" s="5" t="n">
        <v>2028</v>
      </c>
    </row>
    <row r="12">
      <c r="A12" s="4" t="inlineStr">
        <is>
          <t>Operating loss before income taxes</t>
        </is>
      </c>
      <c r="B12" s="5" t="n">
        <v>-4954</v>
      </c>
      <c r="C12" s="5" t="n">
        <v>-1028</v>
      </c>
    </row>
    <row r="13">
      <c r="A13" s="4" t="inlineStr">
        <is>
          <t>Income tax benefit</t>
        </is>
      </c>
      <c r="B13" s="5" t="n">
        <v>1250</v>
      </c>
      <c r="C13" s="5" t="n">
        <v>252</v>
      </c>
    </row>
    <row r="14">
      <c r="A14" s="4" t="inlineStr">
        <is>
          <t>Net loss</t>
        </is>
      </c>
      <c r="B14" s="5" t="n">
        <v>-3704</v>
      </c>
      <c r="C14" s="5" t="n">
        <v>-776</v>
      </c>
    </row>
    <row r="15">
      <c r="A15" s="4" t="inlineStr">
        <is>
          <t>Less: Net loss attributable to non-controlling interests</t>
        </is>
      </c>
      <c r="B15" s="5" t="n">
        <v>-147</v>
      </c>
      <c r="C15" s="5" t="n">
        <v>-58</v>
      </c>
    </row>
    <row r="16">
      <c r="A16" s="4" t="inlineStr">
        <is>
          <t>Net loss attributable to stockholders</t>
        </is>
      </c>
      <c r="B16" s="6" t="n">
        <v>-3557</v>
      </c>
      <c r="C16" s="6" t="n">
        <v>-718</v>
      </c>
    </row>
    <row r="17">
      <c r="A17" s="4" t="inlineStr">
        <is>
          <t>Net loss per share - basic and diluted</t>
        </is>
      </c>
      <c r="B17" s="7" t="n">
        <v>-1.93</v>
      </c>
      <c r="C17" s="7" t="n">
        <v>-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704</v>
      </c>
      <c r="C4" s="6" t="n">
        <v>-776</v>
      </c>
    </row>
    <row r="5">
      <c r="A5" s="3" t="inlineStr">
        <is>
          <t>Other comprehensive income:</t>
        </is>
      </c>
    </row>
    <row r="6">
      <c r="A6" s="4" t="inlineStr">
        <is>
          <t>Net unrealized gains on pension plan assets</t>
        </is>
      </c>
      <c r="B6" s="5" t="n">
        <v>10</v>
      </c>
      <c r="C6" s="5" t="n">
        <v>17</v>
      </c>
    </row>
    <row r="7">
      <c r="A7" s="4" t="inlineStr">
        <is>
          <t>Other comprehensive income, before tax</t>
        </is>
      </c>
      <c r="B7" s="5" t="n">
        <v>10</v>
      </c>
      <c r="C7" s="5" t="n">
        <v>17</v>
      </c>
    </row>
    <row r="8">
      <c r="A8" s="4" t="inlineStr">
        <is>
          <t>Income tax expense related to items of other comprehensive income</t>
        </is>
      </c>
      <c r="B8" s="5" t="n">
        <v>-2</v>
      </c>
      <c r="C8" s="5" t="n">
        <v>-4</v>
      </c>
    </row>
    <row r="9">
      <c r="A9" s="4" t="inlineStr">
        <is>
          <t>Other comprehensive income, net of tax</t>
        </is>
      </c>
      <c r="B9" s="5" t="n">
        <v>8</v>
      </c>
      <c r="C9" s="5" t="n">
        <v>13</v>
      </c>
    </row>
    <row r="10">
      <c r="A10" s="4" t="inlineStr">
        <is>
          <t>Comprehensive loss</t>
        </is>
      </c>
      <c r="B10" s="5" t="n">
        <v>-3696</v>
      </c>
      <c r="C10" s="5" t="n">
        <v>-763</v>
      </c>
    </row>
    <row r="11">
      <c r="A11" s="4" t="inlineStr">
        <is>
          <t>Comprehensive income (loss) attributable to non-controlling interests</t>
        </is>
      </c>
      <c r="B11" s="5" t="n">
        <v>-147</v>
      </c>
      <c r="C11" s="5" t="n">
        <v>-58</v>
      </c>
    </row>
    <row r="12">
      <c r="A12" s="4" t="inlineStr">
        <is>
          <t>Comprehensive loss attributable to stockholders</t>
        </is>
      </c>
      <c r="B12" s="6" t="n">
        <v>-3549</v>
      </c>
      <c r="C12" s="6" t="n">
        <v>-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1" customWidth="1" min="1" max="1"/>
    <col width="22" customWidth="1" min="2" max="2"/>
    <col width="36" customWidth="1" min="3" max="3"/>
    <col width="40" customWidth="1" min="4" max="4"/>
    <col width="57" customWidth="1" min="5" max="5"/>
    <col width="36" customWidth="1" min="6" max="6"/>
    <col width="35" customWidth="1" min="7" max="7"/>
    <col width="13" customWidth="1" min="8" max="8"/>
  </cols>
  <sheetData>
    <row r="1">
      <c r="A1" s="1" t="inlineStr">
        <is>
          <t>Condensed Consolidated Statements of Equity - USD ($) $ in Thousands</t>
        </is>
      </c>
      <c r="B1" s="2" t="inlineStr">
        <is>
          <t>Common Stock [Member]</t>
        </is>
      </c>
      <c r="C1" s="2" t="inlineStr">
        <is>
          <t>Additional Paid-In Capital [Member]</t>
        </is>
      </c>
      <c r="D1" s="2" t="inlineStr">
        <is>
          <t>Accumulated (Deficit) Earnings [Member]</t>
        </is>
      </c>
      <c r="E1" s="2" t="inlineStr">
        <is>
          <t>Accumulated Other Comprehensive Income / (Loss) [Member]</t>
        </is>
      </c>
      <c r="F1" s="2" t="inlineStr">
        <is>
          <t>Total Stockholders' Equity [Member]</t>
        </is>
      </c>
      <c r="G1" s="2" t="inlineStr">
        <is>
          <t>Non Controlling Interests [Member]</t>
        </is>
      </c>
      <c r="H1" s="2" t="inlineStr">
        <is>
          <t>Total</t>
        </is>
      </c>
    </row>
    <row r="2">
      <c r="A2" s="4" t="inlineStr">
        <is>
          <t>Balance at Dec. 31, 2019</t>
        </is>
      </c>
      <c r="B2" s="4" t="inlineStr">
        <is>
          <t xml:space="preserve"> </t>
        </is>
      </c>
      <c r="C2" s="6" t="n">
        <v>5471</v>
      </c>
      <c r="D2" s="6" t="n">
        <v>75173</v>
      </c>
      <c r="E2" s="6" t="n">
        <v>-239</v>
      </c>
      <c r="F2" s="6" t="n">
        <v>80405</v>
      </c>
      <c r="G2" s="6" t="n">
        <v>1061</v>
      </c>
      <c r="H2" s="6" t="n">
        <v>81466</v>
      </c>
    </row>
    <row r="3">
      <c r="A3" s="4" t="inlineStr">
        <is>
          <t>Effect of consolidating Kaanapali Coffee Farms Lot Owners' Association</t>
        </is>
      </c>
      <c r="B3" s="4" t="inlineStr">
        <is>
          <t xml:space="preserve"> </t>
        </is>
      </c>
      <c r="C3" s="4" t="inlineStr">
        <is>
          <t xml:space="preserve"> </t>
        </is>
      </c>
      <c r="D3" s="4" t="inlineStr">
        <is>
          <t xml:space="preserve"> </t>
        </is>
      </c>
      <c r="E3" s="4" t="inlineStr">
        <is>
          <t xml:space="preserve"> </t>
        </is>
      </c>
      <c r="F3" s="4" t="inlineStr">
        <is>
          <t xml:space="preserve"> </t>
        </is>
      </c>
      <c r="G3" s="5" t="n">
        <v>4</v>
      </c>
      <c r="H3" s="5" t="n">
        <v>4</v>
      </c>
    </row>
    <row r="4">
      <c r="A4" s="4" t="inlineStr">
        <is>
          <t>Other comprehensive income, net of tax</t>
        </is>
      </c>
      <c r="B4" s="4" t="inlineStr">
        <is>
          <t xml:space="preserve"> </t>
        </is>
      </c>
      <c r="C4" s="4" t="inlineStr">
        <is>
          <t xml:space="preserve"> </t>
        </is>
      </c>
      <c r="D4" s="4" t="inlineStr">
        <is>
          <t xml:space="preserve"> </t>
        </is>
      </c>
      <c r="E4" s="5" t="n">
        <v>13</v>
      </c>
      <c r="F4" s="5" t="n">
        <v>13</v>
      </c>
      <c r="G4" s="4" t="inlineStr">
        <is>
          <t xml:space="preserve"> </t>
        </is>
      </c>
      <c r="H4" s="5" t="n">
        <v>13</v>
      </c>
    </row>
    <row r="5">
      <c r="A5" s="4" t="inlineStr">
        <is>
          <t>Net loss</t>
        </is>
      </c>
      <c r="B5" s="4" t="inlineStr">
        <is>
          <t xml:space="preserve"> </t>
        </is>
      </c>
      <c r="C5" s="4" t="inlineStr">
        <is>
          <t xml:space="preserve"> </t>
        </is>
      </c>
      <c r="D5" s="5" t="n">
        <v>-718</v>
      </c>
      <c r="E5" s="4" t="inlineStr">
        <is>
          <t xml:space="preserve"> </t>
        </is>
      </c>
      <c r="F5" s="5" t="n">
        <v>-718</v>
      </c>
      <c r="G5" s="5" t="n">
        <v>-58</v>
      </c>
      <c r="H5" s="5" t="n">
        <v>-776</v>
      </c>
    </row>
    <row r="6">
      <c r="A6" s="4" t="inlineStr">
        <is>
          <t>Balance at Mar. 31, 2020</t>
        </is>
      </c>
      <c r="B6" s="4" t="inlineStr">
        <is>
          <t xml:space="preserve"> </t>
        </is>
      </c>
      <c r="C6" s="5" t="n">
        <v>5471</v>
      </c>
      <c r="D6" s="5" t="n">
        <v>74455</v>
      </c>
      <c r="E6" s="5" t="n">
        <v>-226</v>
      </c>
      <c r="F6" s="5" t="n">
        <v>79700</v>
      </c>
      <c r="G6" s="5" t="n">
        <v>1007</v>
      </c>
      <c r="H6" s="5" t="n">
        <v>80707</v>
      </c>
    </row>
    <row r="7">
      <c r="A7" s="4" t="inlineStr">
        <is>
          <t>Balance at Dec. 31, 2020</t>
        </is>
      </c>
      <c r="B7" s="4" t="inlineStr">
        <is>
          <t xml:space="preserve"> </t>
        </is>
      </c>
      <c r="C7" s="5" t="n">
        <v>5471</v>
      </c>
      <c r="D7" s="5" t="n">
        <v>71440</v>
      </c>
      <c r="E7" s="5" t="n">
        <v>946</v>
      </c>
      <c r="F7" s="5" t="n">
        <v>77857</v>
      </c>
      <c r="G7" s="5" t="n">
        <v>662</v>
      </c>
      <c r="H7" s="5" t="n">
        <v>78519</v>
      </c>
    </row>
    <row r="8">
      <c r="A8" s="4" t="inlineStr">
        <is>
          <t>Effect of consolidating Kaanapali Coffee Farms Lot Owners' Association</t>
        </is>
      </c>
      <c r="B8" s="4" t="inlineStr">
        <is>
          <t xml:space="preserve"> </t>
        </is>
      </c>
      <c r="C8" s="4" t="inlineStr">
        <is>
          <t xml:space="preserve"> </t>
        </is>
      </c>
      <c r="D8" s="5" t="n">
        <v>3</v>
      </c>
      <c r="E8" s="4" t="inlineStr">
        <is>
          <t xml:space="preserve"> </t>
        </is>
      </c>
      <c r="F8" s="5" t="n">
        <v>3</v>
      </c>
      <c r="G8" s="5" t="n">
        <v>144</v>
      </c>
      <c r="H8" s="5" t="n">
        <v>147</v>
      </c>
    </row>
    <row r="9">
      <c r="A9" s="4" t="inlineStr">
        <is>
          <t>Other comprehensive income, net of tax</t>
        </is>
      </c>
      <c r="B9" s="4" t="inlineStr">
        <is>
          <t xml:space="preserve"> </t>
        </is>
      </c>
      <c r="C9" s="4" t="inlineStr">
        <is>
          <t xml:space="preserve"> </t>
        </is>
      </c>
      <c r="D9" s="4" t="inlineStr">
        <is>
          <t xml:space="preserve"> </t>
        </is>
      </c>
      <c r="E9" s="5" t="n">
        <v>8</v>
      </c>
      <c r="F9" s="5" t="n">
        <v>8</v>
      </c>
      <c r="G9" s="4" t="inlineStr">
        <is>
          <t xml:space="preserve"> </t>
        </is>
      </c>
      <c r="H9" s="5" t="n">
        <v>8</v>
      </c>
    </row>
    <row r="10">
      <c r="A10" s="4" t="inlineStr">
        <is>
          <t>Net loss</t>
        </is>
      </c>
      <c r="B10" s="4" t="inlineStr">
        <is>
          <t xml:space="preserve"> </t>
        </is>
      </c>
      <c r="C10" s="4" t="inlineStr">
        <is>
          <t xml:space="preserve"> </t>
        </is>
      </c>
      <c r="D10" s="5" t="n">
        <v>-3557</v>
      </c>
      <c r="E10" s="4" t="inlineStr">
        <is>
          <t xml:space="preserve"> </t>
        </is>
      </c>
      <c r="F10" s="5" t="n">
        <v>-3557</v>
      </c>
      <c r="G10" s="5" t="n">
        <v>-147</v>
      </c>
      <c r="H10" s="5" t="n">
        <v>-3704</v>
      </c>
    </row>
    <row r="11">
      <c r="A11" s="4" t="inlineStr">
        <is>
          <t>Balance at Mar. 31, 2021</t>
        </is>
      </c>
      <c r="B11" s="4" t="inlineStr">
        <is>
          <t xml:space="preserve"> </t>
        </is>
      </c>
      <c r="C11" s="6" t="n">
        <v>5471</v>
      </c>
      <c r="D11" s="6" t="n">
        <v>67886</v>
      </c>
      <c r="E11" s="6" t="n">
        <v>954</v>
      </c>
      <c r="F11" s="6" t="n">
        <v>74311</v>
      </c>
      <c r="G11" s="6" t="n">
        <v>659</v>
      </c>
      <c r="H11" s="6" t="n">
        <v>749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cash provided by (used in) operating activities</t>
        </is>
      </c>
      <c r="B4" s="6" t="n">
        <v>1</v>
      </c>
      <c r="C4" s="6" t="n">
        <v>-1132</v>
      </c>
    </row>
    <row r="5">
      <c r="A5" s="3" t="inlineStr">
        <is>
          <t>Net cash used in investing activities:</t>
        </is>
      </c>
    </row>
    <row r="6">
      <c r="A6" s="4" t="inlineStr">
        <is>
          <t>Property additions</t>
        </is>
      </c>
      <c r="B6" s="5" t="n">
        <v>-142</v>
      </c>
      <c r="C6" s="5" t="n">
        <v>-214</v>
      </c>
    </row>
    <row r="7">
      <c r="A7" s="4" t="inlineStr">
        <is>
          <t>Net cash used in investing activities</t>
        </is>
      </c>
      <c r="B7" s="5" t="n">
        <v>-142</v>
      </c>
      <c r="C7" s="5" t="n">
        <v>-214</v>
      </c>
    </row>
    <row r="8">
      <c r="A8" s="3" t="inlineStr">
        <is>
          <t>Net cash provided by (used in) financing activities:</t>
        </is>
      </c>
    </row>
    <row r="9">
      <c r="A9" s="4" t="inlineStr">
        <is>
          <t>Contributions</t>
        </is>
      </c>
      <c r="B9" s="5" t="n">
        <v>147</v>
      </c>
      <c r="C9" s="5" t="n">
        <v>108</v>
      </c>
    </row>
    <row r="10">
      <c r="A10" s="4" t="inlineStr">
        <is>
          <t>Distributions</t>
        </is>
      </c>
      <c r="B10" s="4" t="inlineStr">
        <is>
          <t xml:space="preserve"> </t>
        </is>
      </c>
      <c r="C10" s="5" t="n">
        <v>-104</v>
      </c>
    </row>
    <row r="11">
      <c r="A11" s="4" t="inlineStr">
        <is>
          <t>Net cash provided by financing activities</t>
        </is>
      </c>
      <c r="B11" s="5" t="n">
        <v>147</v>
      </c>
      <c r="C11" s="5" t="n">
        <v>4</v>
      </c>
    </row>
    <row r="12">
      <c r="A12" s="4" t="inlineStr">
        <is>
          <t>Net increase (decrease) in cash, cash equivalents and restricted cash</t>
        </is>
      </c>
      <c r="B12" s="5" t="n">
        <v>6</v>
      </c>
      <c r="C12" s="5" t="n">
        <v>-1342</v>
      </c>
    </row>
    <row r="13">
      <c r="A13" s="4" t="inlineStr">
        <is>
          <t>Cash, cash equivalents and restricted cash at beginning of period</t>
        </is>
      </c>
      <c r="B13" s="5" t="n">
        <v>18617</v>
      </c>
      <c r="C13" s="5" t="n">
        <v>24348</v>
      </c>
    </row>
    <row r="14">
      <c r="A14" s="4" t="inlineStr">
        <is>
          <t>Cash, cash equivalents and restricted cash at end of period</t>
        </is>
      </c>
      <c r="B14" s="6" t="n">
        <v>18623</v>
      </c>
      <c r="C14" s="6" t="n">
        <v>23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1) Summary of Significant Accounting
Policies Organization and Basis
of Accounting Kaanapali Land, LLC ("Kaanapali
Land"), a Delaware limited liability company, is the reorganized entity resulting from the Joint Plan of Reorganization of Amfac
Hawaii, LLC (now known as KLC Land Company, LLC ("KLC Land")), certain of its subsidiaries (together with KLC Land, the "KLC
Debtors") and FHT Corporation ("FHTC" and, together with the KLC Debtors, the "Debtors") under Chapter 11 of
the Bankruptcy Code, dated June 11, 2002 (as amended, the "Plan"). The accompanying condensed
consolidated financial statements include the accounts of Kaanapali Land and all of its subsidiaries and its predecessors (collectively,
the “Company”), which include KLC Land and its wholly-owned subsidiaries. The Kaanapali Coffee Farms Lot Owners’ Association
is consolidated into the accompanying condensed consolidated financial statements. The interests of third-party owners are reflected as
non-controlling interests. All significant intercompany transactions and balances have been eliminated in consolidation. The Company's continuing
operations are in two business segments - Agriculture and Property. The Agriculture segment remains engaged in farming, harvesting and
milling operations relating to coffee orchards on behalf of the applicable land owners. The Company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The accompanying unaudited
condensed consolidated financial statements are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and therefore, should be read in conjunction with the Company's Annual Report on Form 10-K (File No. 0-50273) for the year
ended December 31, 2020. Capitalized terms used but not defined in this quarterly report have the same meanings as in the Company's
2020 Annual Report on Form 10-K. Property The Company's significant
property holdings are on the island of Maui consisting of approximately 3,900 acres, of which approximately 1,500 acres are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of approximately $736 and $736, representing Kaanapali Coffee Farms, is included in Property, net in the consolidated balance
sheets at March 31, 2021 and December 31, 2020, respectively, and is carried at the lower of cost or fair market value,
less costs to sell, which is based on current and foreseeable market conditions, discussions with real estate brokers and review of
historical land sale activity (level 2 and 3). Land held for sale is recognized in the Property Segment as disclosed in footnote
9 Business Segment Information. Land is currently utilized for commercial specialty coffee farming operations which also support the
Company's land development program, as well as, farming bananas, citrus fruits and other farm products and ranching operations.
Additionally, miscellaneous parcels of land have been leased or licensed to third parties on a short term basi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perating results for the
three months ended March 31, 2021 are not necessarily indicative of the results that may be achieved in future periods. Cash and Cash Equivalents The Company considers as
cash equivalents all investments with maturities of three months or less when purchased. Included in this balance as of March 31,
2021 is a money market fund for $11,550 that is considered to be a Level 1 investment. The Company’s cash balances are maintained
primarily in two financial institutions. Restricted cash represents cash held by the Kaanapali Coffee Farms Lot Owners’ Association.
Such balances significantly exceed the Federal Deposit Insurance Corporation insurance limits. Management does not believe the Company
is exposed to significant risk of loss on cash and cash equivalents or restricted cash. Revenue Recognition Revenue from real property
sales is recognized at the time of closing when control of the property transfers to the custom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three months ended March 31, 2021 and 2020 were $527 and $674, respectively,
related to coffee and other crop sales.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Lease Accounting In February 2016, the Financial
Accounting Standards Board (“FASB”) updated Accounting Standards Codification (“ASC”) Topic 842 Leases (ASU 2016-02).
Accounting Standards Update (“ASU”) 2016-02 requires lessees to record operating and financing leases as assets and liabilities
on the balance sheet and lessors to expense costs that are not direct leasing costs. Subsequently, the FASB issued additional ASUs that
further clarified the original ASU. The ASUs became effective for the Company on January 1, 2019. Upon adoption of the lease ASUs, the
Company elected the practical expedients allowable under the ASUs, which included the optional transition method permitting January 1,
2019 to be its initial application date. The adoption of this guidance did not result in an adjustment to retained earnings. Additionally,
the Company elected the package of practical expedients, which permits the Company not to reassess expired or existing contracts continuing
a lease, the lease classification for expired or existing contracts, and initial direct costs for any existing leases. Further, the Company
elected the practical expedient regarding short-term leases, which allows lessees to elect not to apply the balance sheet recognition
requirements in ASC 842 to short-term leases. Finally, under ASC 842, lessors are required to continually assess collectability of lessee
payments, and, if operating lease payments are not probable of collection, to only recognize into income the lesser of (i) straight-line
rental income or (ii) lease payments received to date. The adoption of this guidance did not have a material impact on the Company’s
condensed consolidated financial statements. The Company’s lease arrangements,
both as lessor and as lessee, are short-term leases. The Company leases land to tenants under operating leases, and the Company leases
property, primarily office and storage space, from lessors under operating leases. During the three months ended March 31, 2021,
the Company recognized approximately $181 and $170 during the three months ended March 31, 2020, of lease income, substantially comprised
of non-variable lease payments. During the three months ended March 31, 2021, the Company recognized $16 and $18 during three months
ended March 31, 2020, of lease expense, substantially comprised of non-variable lease payments. Recently Issued Accounting
Pronouncements In June 2016, FASB updated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for public companies except for smaller reporting companies whose effective date will be periods beginning after December 15,
2022. While the Company is currently evaluating the effect that implementation of this update will have on its condensed
consolidated financial statements, no significant impact is anticipated. In December 2019,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ublic companies for fiscal years beginning after December 15, 2020, including interim periods
within that fiscal year. The adoption of this guidance did not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 Development</t>
        </is>
      </c>
      <c r="B1" s="2" t="inlineStr">
        <is>
          <t>3 Months Ended</t>
        </is>
      </c>
    </row>
    <row r="2">
      <c r="B2" s="2" t="inlineStr">
        <is>
          <t>Mar. 31, 2021</t>
        </is>
      </c>
    </row>
    <row r="3">
      <c r="A3" s="3" t="inlineStr">
        <is>
          <t>Real Estate [Abstract]</t>
        </is>
      </c>
    </row>
    <row r="4">
      <c r="A4" s="4" t="inlineStr">
        <is>
          <t>Land Development</t>
        </is>
      </c>
      <c r="B4" s="4" t="inlineStr">
        <is>
          <t>(2) Land Development During the first quarter
of 2006, the Company received final subdivision approval on an approximate 336 acre parcel in the region "mauka" (toward the
mountains) from the main highway serving the area. This project, called Kaanapali Coffee Farms, consisted of 51 agricultural lots, offered
to individual buyers. The land improvements were completed during 2008. As of March 31, 2021, the Company sold fifty lots at Kaanapali
Coffee Farms. In September 2014, Kaanapali
Land Management Corp. (“KLMC”), pursuant to a property and option purchase agreement with an unrelated third party,
closed on the sale of an approximate 14.9 acre parcel in West Maui. The purchase price was $3,300, paid in cash at closing. The
agreement commits KLMC to fund up to $583, depending on various factors, for off-site roadway, sewer and electrical improvements
that will also provide service to other KLMC properties. Although certain off-site construction has begun at the site, the
commitment remains outstanding as construction of such improvements does not yet trigger such funding. The purchaser was also
granted an option for the purchase of an adjacent site of approximately 18.5 acres for $4,078. The option expired on
December 31, 2020, and the nonrefundable $525 option payment was included in Other income on the Company’s Condensed
Consolidated Statement of Operations as of December 30, 2020. The 14.9 acre site is intended to be used for a hospital, skilled
nursing facility, assisted living facility, and medical off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2:14:53Z</dcterms:created>
  <dcterms:modified xmlns:dcterms="http://purl.org/dc/terms/" xmlns:xsi="http://www.w3.org/2001/XMLSchema-instance" xsi:type="dcterms:W3CDTF">2021-05-14T12:14:53Z</dcterms:modified>
</cp:coreProperties>
</file>